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Nature of Business and Summary "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Prepaid Domain Names" sheetId="10" state="visible" r:id="rId10"/>
    <sheet xmlns:r="http://schemas.openxmlformats.org/officeDocument/2006/relationships" name="Accrued Expenses, Deferred Reve" sheetId="11" state="visible" r:id="rId11"/>
    <sheet xmlns:r="http://schemas.openxmlformats.org/officeDocument/2006/relationships" name="Stockholers' Equity" sheetId="12" state="visible" r:id="rId12"/>
    <sheet xmlns:r="http://schemas.openxmlformats.org/officeDocument/2006/relationships" name="Stock Option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mmon Stock Subscriptions Rece" sheetId="17" state="visible" r:id="rId17"/>
    <sheet xmlns:r="http://schemas.openxmlformats.org/officeDocument/2006/relationships" name="Earnings (Loss) Per Share" sheetId="18" state="visible" r:id="rId18"/>
    <sheet xmlns:r="http://schemas.openxmlformats.org/officeDocument/2006/relationships" name="Acquisitions" sheetId="19" state="visible" r:id="rId19"/>
    <sheet xmlns:r="http://schemas.openxmlformats.org/officeDocument/2006/relationships" name="Long-Term Debt" sheetId="20" state="visible" r:id="rId20"/>
    <sheet xmlns:r="http://schemas.openxmlformats.org/officeDocument/2006/relationships" name="Transactions with Former Office" sheetId="21" state="visible" r:id="rId21"/>
    <sheet xmlns:r="http://schemas.openxmlformats.org/officeDocument/2006/relationships" name="Intangible Assets and Goodwill" sheetId="22" state="visible" r:id="rId22"/>
    <sheet xmlns:r="http://schemas.openxmlformats.org/officeDocument/2006/relationships" name="Subsequent Events" sheetId="23" state="visible" r:id="rId23"/>
    <sheet xmlns:r="http://schemas.openxmlformats.org/officeDocument/2006/relationships" name="Nature of Business and Summar24" sheetId="24" state="visible" r:id="rId24"/>
    <sheet xmlns:r="http://schemas.openxmlformats.org/officeDocument/2006/relationships" name="Property and Equipment (Tables)" sheetId="25" state="visible" r:id="rId25"/>
    <sheet xmlns:r="http://schemas.openxmlformats.org/officeDocument/2006/relationships" name="Stockholders' Equity (Tables)" sheetId="26" state="visible" r:id="rId26"/>
    <sheet xmlns:r="http://schemas.openxmlformats.org/officeDocument/2006/relationships" name="Stock Options (Tables)" sheetId="27" state="visible" r:id="rId27"/>
    <sheet xmlns:r="http://schemas.openxmlformats.org/officeDocument/2006/relationships" name="Income Taxes (Tables)" sheetId="28" state="visible" r:id="rId28"/>
    <sheet xmlns:r="http://schemas.openxmlformats.org/officeDocument/2006/relationships" name="Earnings (Loss) Per Share (Tabl" sheetId="29" state="visible" r:id="rId29"/>
    <sheet xmlns:r="http://schemas.openxmlformats.org/officeDocument/2006/relationships" name="Acquisitions (Tables)" sheetId="30" state="visible" r:id="rId30"/>
    <sheet xmlns:r="http://schemas.openxmlformats.org/officeDocument/2006/relationships" name="Long-Term Debt (Tables)" sheetId="31" state="visible" r:id="rId31"/>
    <sheet xmlns:r="http://schemas.openxmlformats.org/officeDocument/2006/relationships" name="Nature of Business and Summar32" sheetId="32" state="visible" r:id="rId32"/>
    <sheet xmlns:r="http://schemas.openxmlformats.org/officeDocument/2006/relationships" name="Going Concern (Detail Textuals)" sheetId="33" state="visible" r:id="rId33"/>
    <sheet xmlns:r="http://schemas.openxmlformats.org/officeDocument/2006/relationships" name="Property and Equipment (Details" sheetId="34" state="visible" r:id="rId34"/>
    <sheet xmlns:r="http://schemas.openxmlformats.org/officeDocument/2006/relationships" name="Property and Equipment (Detail " sheetId="35" state="visible" r:id="rId35"/>
    <sheet xmlns:r="http://schemas.openxmlformats.org/officeDocument/2006/relationships" name="Prepaid Domain Names (Detail Te" sheetId="36" state="visible" r:id="rId36"/>
    <sheet xmlns:r="http://schemas.openxmlformats.org/officeDocument/2006/relationships" name="Accrued Expenses, Deferred Re37" sheetId="37" state="visible" r:id="rId37"/>
    <sheet xmlns:r="http://schemas.openxmlformats.org/officeDocument/2006/relationships" name="Stockholders Equity (Details)" sheetId="38" state="visible" r:id="rId38"/>
    <sheet xmlns:r="http://schemas.openxmlformats.org/officeDocument/2006/relationships" name="Stockholders Equity (Details 1)" sheetId="39" state="visible" r:id="rId39"/>
    <sheet xmlns:r="http://schemas.openxmlformats.org/officeDocument/2006/relationships" name="Stockholders Equity (Details 2)" sheetId="40" state="visible" r:id="rId40"/>
    <sheet xmlns:r="http://schemas.openxmlformats.org/officeDocument/2006/relationships" name="Stockholders' Equity (Detail Te" sheetId="41" state="visible" r:id="rId41"/>
    <sheet xmlns:r="http://schemas.openxmlformats.org/officeDocument/2006/relationships" name="Stock Options (Details)" sheetId="42" state="visible" r:id="rId42"/>
    <sheet xmlns:r="http://schemas.openxmlformats.org/officeDocument/2006/relationships" name="Stock Options (Details 1)" sheetId="43" state="visible" r:id="rId43"/>
    <sheet xmlns:r="http://schemas.openxmlformats.org/officeDocument/2006/relationships" name="Stock Options (Details 2)" sheetId="44" state="visible" r:id="rId44"/>
    <sheet xmlns:r="http://schemas.openxmlformats.org/officeDocument/2006/relationships" name="Stock Options (Detail Textuals)" sheetId="45" state="visible" r:id="rId45"/>
    <sheet xmlns:r="http://schemas.openxmlformats.org/officeDocument/2006/relationships" name="Related Party Transactions (Det" sheetId="46" state="visible" r:id="rId46"/>
    <sheet xmlns:r="http://schemas.openxmlformats.org/officeDocument/2006/relationships" name="Related Party Transactions (D47" sheetId="47" state="visible" r:id="rId47"/>
    <sheet xmlns:r="http://schemas.openxmlformats.org/officeDocument/2006/relationships" name="Income Taxes (Details)" sheetId="48" state="visible" r:id="rId48"/>
    <sheet xmlns:r="http://schemas.openxmlformats.org/officeDocument/2006/relationships" name="Income Taxes (Details 1)" sheetId="49" state="visible" r:id="rId49"/>
    <sheet xmlns:r="http://schemas.openxmlformats.org/officeDocument/2006/relationships" name="Income Taxes (Detail Textuals)" sheetId="50" state="visible" r:id="rId50"/>
    <sheet xmlns:r="http://schemas.openxmlformats.org/officeDocument/2006/relationships" name="Commitments and Contingencies (" sheetId="51" state="visible" r:id="rId51"/>
    <sheet xmlns:r="http://schemas.openxmlformats.org/officeDocument/2006/relationships" name="Common Stock Subscriptions Re52" sheetId="52" state="visible" r:id="rId52"/>
    <sheet xmlns:r="http://schemas.openxmlformats.org/officeDocument/2006/relationships" name="Earnings (Loss) Per Share (Deta" sheetId="53" state="visible" r:id="rId53"/>
    <sheet xmlns:r="http://schemas.openxmlformats.org/officeDocument/2006/relationships" name="Earnings (Loss) Per Share (De54" sheetId="54" state="visible" r:id="rId54"/>
    <sheet xmlns:r="http://schemas.openxmlformats.org/officeDocument/2006/relationships" name="Acquisitions (Details)" sheetId="55" state="visible" r:id="rId55"/>
    <sheet xmlns:r="http://schemas.openxmlformats.org/officeDocument/2006/relationships" name="Acquisitions (Details 1)" sheetId="56" state="visible" r:id="rId56"/>
    <sheet xmlns:r="http://schemas.openxmlformats.org/officeDocument/2006/relationships" name="Acquisitions (Details 2)" sheetId="57" state="visible" r:id="rId57"/>
    <sheet xmlns:r="http://schemas.openxmlformats.org/officeDocument/2006/relationships" name="Acquisitions (Details 3)" sheetId="58" state="visible" r:id="rId58"/>
    <sheet xmlns:r="http://schemas.openxmlformats.org/officeDocument/2006/relationships" name="Acquisitions (Details 4)" sheetId="59" state="visible" r:id="rId59"/>
    <sheet xmlns:r="http://schemas.openxmlformats.org/officeDocument/2006/relationships" name="Acquisitions (Details 5)" sheetId="60" state="visible" r:id="rId60"/>
    <sheet xmlns:r="http://schemas.openxmlformats.org/officeDocument/2006/relationships" name="Acquisitions (Details 6)" sheetId="61" state="visible" r:id="rId61"/>
    <sheet xmlns:r="http://schemas.openxmlformats.org/officeDocument/2006/relationships" name="Acquisitions (Details 7)" sheetId="62" state="visible" r:id="rId62"/>
    <sheet xmlns:r="http://schemas.openxmlformats.org/officeDocument/2006/relationships" name="Acquisitions (Details 8)" sheetId="63" state="visible" r:id="rId63"/>
    <sheet xmlns:r="http://schemas.openxmlformats.org/officeDocument/2006/relationships" name="Acquisitions (Details 9)" sheetId="64" state="visible" r:id="rId64"/>
    <sheet xmlns:r="http://schemas.openxmlformats.org/officeDocument/2006/relationships" name="Acquisitions (Detail Textuals)" sheetId="65" state="visible" r:id="rId65"/>
    <sheet xmlns:r="http://schemas.openxmlformats.org/officeDocument/2006/relationships" name="Long-Term Debt (Details)" sheetId="66" state="visible" r:id="rId66"/>
    <sheet xmlns:r="http://schemas.openxmlformats.org/officeDocument/2006/relationships" name="Long-Term Debt (Detail Textuals" sheetId="67" state="visible" r:id="rId67"/>
    <sheet xmlns:r="http://schemas.openxmlformats.org/officeDocument/2006/relationships" name="Transactions with Former Offi68" sheetId="68" state="visible" r:id="rId68"/>
    <sheet xmlns:r="http://schemas.openxmlformats.org/officeDocument/2006/relationships" name="Intangible Assets and Goodwill " sheetId="69" state="visible" r:id="rId69"/>
    <sheet xmlns:r="http://schemas.openxmlformats.org/officeDocument/2006/relationships" name="Subsequent Events (Detail Textu" sheetId="70" state="visible" r:id="rId70"/>
  </sheets>
  <definedNames/>
  <calcPr calcId="124519" fullCalcOnLoad="1"/>
</workbook>
</file>

<file path=xl/sharedStrings.xml><?xml version="1.0" encoding="utf-8"?>
<sst xmlns="http://schemas.openxmlformats.org/spreadsheetml/2006/main" uniqueCount="647">
  <si>
    <t>Document and Entity Information - shares</t>
  </si>
  <si>
    <t>9 Months Ended</t>
  </si>
  <si>
    <t>Nov. 30, 2017</t>
  </si>
  <si>
    <t>Jan. 15, 2018</t>
  </si>
  <si>
    <t>Document And Entity Information</t>
  </si>
  <si>
    <t>Entity Registrant Name</t>
  </si>
  <si>
    <t>DigitalTown, Inc.</t>
  </si>
  <si>
    <t>Entity Central Index Key</t>
  </si>
  <si>
    <t>Trading Symbol</t>
  </si>
  <si>
    <t>dgtw</t>
  </si>
  <si>
    <t>Current Fiscal Year End Date</t>
  </si>
  <si>
    <t>--02-28</t>
  </si>
  <si>
    <t>Entity Filer Category</t>
  </si>
  <si>
    <t>Smaller Reporting Company</t>
  </si>
  <si>
    <t>Entity Common Stock, Shares Outstanding</t>
  </si>
  <si>
    <t>Document Type</t>
  </si>
  <si>
    <t>10-Q</t>
  </si>
  <si>
    <t>Document Period End Date</t>
  </si>
  <si>
    <t>Nov. 30,
		2017</t>
  </si>
  <si>
    <t>Amendment Flag</t>
  </si>
  <si>
    <t>false</t>
  </si>
  <si>
    <t>Document Fiscal Year Focus</t>
  </si>
  <si>
    <t>Document Fiscal Period Focus</t>
  </si>
  <si>
    <t>Q3</t>
  </si>
  <si>
    <t>CONSOLIDATED BALANCE SHEETS - USD ($)</t>
  </si>
  <si>
    <t>Feb. 28, 2017</t>
  </si>
  <si>
    <t>Current assets:</t>
  </si>
  <si>
    <t>Cash</t>
  </si>
  <si>
    <t>Accounts receivable, net</t>
  </si>
  <si>
    <t>Prepaid domain name renewal fees</t>
  </si>
  <si>
    <t>Other Prepaid expenses</t>
  </si>
  <si>
    <t>Total current assets</t>
  </si>
  <si>
    <t>Property and equipment, net</t>
  </si>
  <si>
    <t>Goodwill</t>
  </si>
  <si>
    <t>Intangible Assets, net</t>
  </si>
  <si>
    <t>Total assets</t>
  </si>
  <si>
    <t>Current liabilities:</t>
  </si>
  <si>
    <t>Accounts payable</t>
  </si>
  <si>
    <t>Accounts payable - related parties</t>
  </si>
  <si>
    <t>Current maturities of long-term debt</t>
  </si>
  <si>
    <t>Deferred revenue</t>
  </si>
  <si>
    <t>Domain marketing development obligation</t>
  </si>
  <si>
    <t>Accrued expenses</t>
  </si>
  <si>
    <t>Total current liabilities</t>
  </si>
  <si>
    <t>Long-term debt</t>
  </si>
  <si>
    <t>Total liabilities</t>
  </si>
  <si>
    <t>Commitments and contingencies</t>
  </si>
  <si>
    <t xml:space="preserve"> </t>
  </si>
  <si>
    <t>Stockholders' equity (deficit):</t>
  </si>
  <si>
    <t>Common stock, $0.01 par value, 2,000,000,000 shares authorized, 67,721,776 and 52,606,000 shares issued and outstanding at November 30, 2017 and February 28, 2017, respectively</t>
  </si>
  <si>
    <t>Additional paid-in-capital</t>
  </si>
  <si>
    <t>Stock payable</t>
  </si>
  <si>
    <t>Accumulated other comprehensive income</t>
  </si>
  <si>
    <t>Accumulated deficit</t>
  </si>
  <si>
    <t>Total stockholders' equity (deficit)</t>
  </si>
  <si>
    <t>Total liabilities and stockholders' equity (deficit)</t>
  </si>
  <si>
    <t>CONSOLIDATED BALANCE SHEETS (Parenthetical) - $ / shares</t>
  </si>
  <si>
    <t>Common stock, par value</t>
  </si>
  <si>
    <t>Common stock, shares authorized</t>
  </si>
  <si>
    <t>Common stock, shares issued</t>
  </si>
  <si>
    <t>Common stock, shares outstanding</t>
  </si>
  <si>
    <t>CONSOLIDATED STATEMENTS OF OPERATIONS (Unaudited) - USD ($)</t>
  </si>
  <si>
    <t>3 Months Ended</t>
  </si>
  <si>
    <t>Nov. 30, 2016</t>
  </si>
  <si>
    <t>Income Statement [Abstract]</t>
  </si>
  <si>
    <t>Revenues</t>
  </si>
  <si>
    <t>Cost of revenues</t>
  </si>
  <si>
    <t>Gross profit (loss)</t>
  </si>
  <si>
    <t>Operating expenses:</t>
  </si>
  <si>
    <t>Selling, general and administrative expenses</t>
  </si>
  <si>
    <t>Loss from operations</t>
  </si>
  <si>
    <t>Other income (expense):</t>
  </si>
  <si>
    <t>Interest expense</t>
  </si>
  <si>
    <t>Total other income (expense)</t>
  </si>
  <si>
    <t>Loss before income taxes</t>
  </si>
  <si>
    <t>Income tax provision</t>
  </si>
  <si>
    <t>Net loss</t>
  </si>
  <si>
    <t>Net loss per common share - basic and diluted (in dollars per share)</t>
  </si>
  <si>
    <t>Weighted average common shares outstanding - basic and diluted (in shares)</t>
  </si>
  <si>
    <t>CONSOLIDATED STATEMENTS OF CASH FLOWS (Unaudited) - USD ($)</t>
  </si>
  <si>
    <t>CASH FLOWS FROM OPERATING ACTIVITIES</t>
  </si>
  <si>
    <t>Adjustments to reconcile net loss to net cash flows used in operating activities:</t>
  </si>
  <si>
    <t>Depreciation and amortization</t>
  </si>
  <si>
    <t>Debt discount amortization</t>
  </si>
  <si>
    <t>Bad debt expense</t>
  </si>
  <si>
    <t>Imputed interest</t>
  </si>
  <si>
    <t>Stock-based compensation</t>
  </si>
  <si>
    <t>Changes in operating assets and liabilities:</t>
  </si>
  <si>
    <t>Accounts receivable</t>
  </si>
  <si>
    <t>Prepaid expenses</t>
  </si>
  <si>
    <t>Net cash used in operating activities</t>
  </si>
  <si>
    <t>CASH FLOWS FROM INVESTING ACTIVITIES</t>
  </si>
  <si>
    <t>Cash paid for equipment</t>
  </si>
  <si>
    <t>Purchase of domain names</t>
  </si>
  <si>
    <t>Purchase of intangible asset</t>
  </si>
  <si>
    <t>Proceeds from Rezserve Technologies, Ltd. acquisition</t>
  </si>
  <si>
    <t>Proceeds from Comencia Inc. acquisition</t>
  </si>
  <si>
    <t>Net cash used in investing activities</t>
  </si>
  <si>
    <t>CASH FLOWS FROM FINANCING ACTIVITIES</t>
  </si>
  <si>
    <t>Proceeds from issuance of common stock</t>
  </si>
  <si>
    <t>Borrowings from convertible debt</t>
  </si>
  <si>
    <t>Borrowing on promissory notes</t>
  </si>
  <si>
    <t>Net cash provided by financing activities</t>
  </si>
  <si>
    <t>Foreign currency translation adjustment</t>
  </si>
  <si>
    <t>Net change in cash and cash equivalents</t>
  </si>
  <si>
    <t>Cash and cash equivalents, beginning of year</t>
  </si>
  <si>
    <t>Cash and cash equivalents, end of period</t>
  </si>
  <si>
    <t>Non-Cash Transactions:</t>
  </si>
  <si>
    <t>Issuance of common stock for stock payable</t>
  </si>
  <si>
    <t>Discount from warrants issued with debt</t>
  </si>
  <si>
    <t>Beneficial conversion feature</t>
  </si>
  <si>
    <t>Issuance of common stock for domain names</t>
  </si>
  <si>
    <t>Basis of Presentation</t>
  </si>
  <si>
    <t>Accounting Policies [Abstract]</t>
  </si>
  <si>
    <t>Note 1. Basis of Presentation The accompanying unaudited consolidated financial information has been prepared by DigitalTown, Inc. (the “Company”) in accordance with accounting principles generally accepted in the United States of America (“U.S.”) (“U.S. GAAP”) for interim financial information and the instructions to Form 10-Q and Article 10 of Regulation S-X of the Securities and Exchange Commission (“SEC”). Accordingly, it does not include all of the information and notes required by U.S. GAAP for complete financial statements. In the opinion of management, all adjustments (consisting of normal recurring adjustments) considered necessary for a fair statement of this financial information have been included. Financial results for the interim period presented are not necessarily indicative of the results that may be expected for the fiscal year as a whole or any other interim period. This financial information should be read in conjunction with the audited consolidated financial statements and notes included in the Company’s Annual Report on Form 10-K for the year ended February 28, 2017. The Company’s fiscal year end is the last day in February. Our current fiscal year ends on February 28, 2018 and we refer to it as “fiscal 2018”. Last year, our fiscal year ended on February 28, 2017 and we refer to this year as “fiscal 2017”.</t>
  </si>
  <si>
    <t>Nature of Business and Summary of Significant Accounting Policies</t>
  </si>
  <si>
    <t>Nature Of Operations And Significant Accounting Policies [Abstract]</t>
  </si>
  <si>
    <t>Note 2. Nature of Business and Summary of Significant Accounting Policies Nature of Business The Company was founded in 1982 under the laws of the State of Minnesota as Command Small Computer Learning Center, Inc., a computer training company and operated under several different names in the computer hardware and training sector. In 2005, the Company began acquiring domain names. On March 1, 2007, the Company changed its name to DigitalTown, Inc. and developed a platform to monetize their domain names. DigitalTown currently provides turn-key hosted solutions to power a comprehensive platform for government entities, citizens and merchants. The easy to use platform helps city officials and local merchants manage a feature-rich Smart City for web and mobile devices and provides residents and visitors with access to content, community and commerce. The Company’s headquarters are located in Bellevue, Washington. The Company’s common stock is traded on the OTC Markets under the ticker symbol of DGTW. 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See Note 3 for further information. 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 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 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 Accounts Receivable Accounts receivable arise from the sale of hosting services and software usage, predominantly by the fully owned subsidiary, Rezserve Technlogies Ltd.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November 30, 2017 and February 28, 2017 of $5,423 and $23,219, respectively. 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 Revenue Recognition 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the DigitalTown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 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November 30,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nine months of fiscal 2018 or the fiscal year 2017. Cash Equivalents The Company considers all highly liquid investments with original maturity of three months or less when purchased to be cash equivalents. As of November 30, 2017, and February 28, 2017, the Company had no cash equivalents. Cash Deposits in Excess of Federally Insured Limits The Company maintains its cash in bank deposit accounts which, at times, may exceed federally insured limits. Accounts are insured by the Federal Deposit Insurance Company and currently have insurance coverage up to $250,000. At November 30, 2017, the Company had no bank deposit accounts in excess of federally insured limits. At February 28, 2017, the Company had one bank deposit account in excess of federally insured limits. Prepaid Domain Names The annual domain name renewal fees are currently capitalized in the period of renewal then amortized over one year. Only the purchase of new domain names is capitalized. See Note 5 for further information. Property and Equipment Property and equipment are stated at cost and depreciated on a straight-line basis over their estimated useful lives, ranging from three to five years. Leasehold improvements are amortized over the shorter of the useful life or the term of the related lease.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 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November 30,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 Stock-Based Compensation Use of equity for compensation, including restricted stock, stock options and stock warrants, is a material part of the Company’s near-term compensation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 Advertising The Company expenses advertising costs in the period related to the advertising. The Company incurred $11,275 in advertising expense during the first nine months of fiscal 2018, compared to $5,645 during the first nine months of fiscal 2017. Recently Issued Accounting Pronouncements Accounting standards promulgated by the FASB are subject to change. Changes in such standards may have an impact on the Company’s future financial statements. The following are a summary of recent accounting develop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The Company believes there are no other new pronouncements that have been issued that might have a material impact on its financial position or results of operations.</t>
  </si>
  <si>
    <t>Going Concern</t>
  </si>
  <si>
    <t>Going Concern [Abstract]</t>
  </si>
  <si>
    <t>Note 3. 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ed to the recoverability and classification of asset carrying amounts or the amount and classification of liabilities that might result from the outcome of this uncertainty. At November 30, 2017, the Company had an accumulated deficit of $43,513,287. The Company anticipates growth from its operations, expected future proceeds from additional financing through the sale of its common stock or other equity-based securities, and additional sales and/or leases of existing domain names will be sufficient to meet its working capital and capital expenditure needs through at least November 30, 2018. In the event that the Company is unable to obtain additional capital in the future, the Company would further reduce expenses or cease operations altogether.</t>
  </si>
  <si>
    <t>Property and Equipment</t>
  </si>
  <si>
    <t>Property, Plant and Equipment [Abstract]</t>
  </si>
  <si>
    <t>Note 4. Property and Equipment Property and equipment are as follows:
November 30,
February 28,
2017
2017
Office equipment and furniture
$ 42,919
$ 528,034
Less accumulated depreciation
(18,980 )
(526,222 )
Property and equipment, net
$ 23,939
$ 1,812
During the second quarter of fiscal 2018, the Company retired $512,212 of fully depreciated equipment and furniture. Depreciation expense for the first nine months of fiscal years 2018 and 2017 was $3,970 and $2,784, respectively.</t>
  </si>
  <si>
    <t>Prepaid Domain Names</t>
  </si>
  <si>
    <t>Prepaid Domain Names [Abstract]</t>
  </si>
  <si>
    <t>Note 5. Prepaid Domain Names During the first nine months of fiscal years 2018 and 2017, the Company incurred $674,202 and $67,018, respectively, of annual domain name renewal fees, which range between $0.25 and $7.85 per domain name. These amounts were recorded as prepaid domain name renewal fees, and are then amortized over a period of one year on a straight-lined basis. During the first nine months of fiscal years 2018 and 2017, the Company recognized $244,171 and $49,587 of expense as cost of revenues related to this amortization. As of November 30, 2017, and February 28, 2017, the Company has $476,443 and $105,775, respectively, of remaining prepaid domain name renewal fees recorded on the balance sheet. See Note 9 for information on Related Party activity within Prepaid Domain Names.</t>
  </si>
  <si>
    <t>Accrued Expenses, Deferred Revenue and Domain Marketing Development Obligation</t>
  </si>
  <si>
    <t>Accrued Liabilities and Other Liabilities [Abstract]</t>
  </si>
  <si>
    <t>Note 6. Accrued Expenses, Deferred Revenue and Domain Marketing Development Obligation Accrued Expenses On February 10, 2016, Robert Monster, CEO converted $129,231 of his accrued salary into 1,292,310 shares of the Company’s stock and 1,292,310 stock options with an exercise price of $0.15 and a vesting period of 12 months. The shares and options were valued on the conversion date in the amounts of $109,846 and $19,385, respectively. As the aggregate value of the shares and warrants were equal to the conversion amount of accrued salary, no gain or loss was recorded as a result of this transaction. As of November 30, 2017, and February 28, 2017, the accrued salary owed to Robert Monster was $0 and $20,000, respectively. See Note 16 for information related to the Accrued Compensation of $260,899 related to a former officer of the company. Deferred Revenue During fiscal 2017, the Company signed three customer agreements to perform digital support and development services for three third party companies. Each customer agreement consists of milestones and completion metrics to ensure that the requested services have been performed satisfactorily. As of November 30, 2017, and February 28, 2017, the Company has collected $190,000 and $180,000 in cash and recorded $0 and $10,000 in accounts receivable related to these contracts. As the services requested by the customers have not yet been completed, a total of $170,000 and $190,000 has been recorded as deferred revenue as of November 30, 2017, and February 28, 2017, respectively. Domain Marketing Development Obligation During the first nine months of fiscal 2018, the Company signed top-level domain marketing development fund agreements with owners of 13 domains whereby the Company markets and purchases domain names on behalf of the owners. The owner pays us an upfront deposit to be used to purchase a predefined number of domains based on a set schedule. As of November 30, 2017, and February 28, 2017, the Company has collected $628,322 and $0 in cash related to these contracts. As some of the services requested by the owners have not yet been completed, a total of $552,708 and $0 has been recorded as domain marketing development obligation as of November 30, 2017, and February 28, 2017, respectively.</t>
  </si>
  <si>
    <t>Stockholers' Equity</t>
  </si>
  <si>
    <t>Stockholders' Equity Note [Abstract]</t>
  </si>
  <si>
    <t>Stockholders' Equity</t>
  </si>
  <si>
    <t>Note 7. Stockholders’ Equity The Company’s primary means of generating operating capital and completing acquisitions has been through the use of issuing common stock. Fiscal 2018 Stock Transactions During the first nine months of fiscal 2018, $1,188,897 of vesting related to restricted stock grants was recorded as stock payable. This includes seven new grants to employees during the first nine months of fiscal 2018. On October 27, 2017, the Company closed on an asset purchase agreement for the acquisition of CityInformation B.V.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October 2017. On July 1, 2017, the Company closed on an agreement and plan of share exchange for the acquisition of Comencia, Inc.,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During the first nine months of fiscal 2018, the Company issued 8,039,382 shares of stock related to stock payable as of February 28, 2017. During the first nine months of fiscal 2018, the Company sold 3,351,250 shares of its common stock for $554,500. 745,000 shares have been issued. The remaining shares have not been issued and are recorded as stock payable of $352,500 as of November 30, 2017. Fiscal 2017 Stock Transactions During fiscal 2017, the Company issued 6,999,707 shares of stock to various investors and accrued $800,500 of stock payable for cash of $2,377,950. Included in the above, are an aggregate of 435,000 shares which were sold to the Company’s chairman and a related party investor at terms below the market price and share prices available other investors at the time of the sales. As a result, the Company recorded additional stock compensation expense of $30,450 to additional paid in capital to account for the preferential common share pricing. During fiscal 2017, the Company issued 775,000 shares and recorded a stock payable of $845,600 to directors and consultants for services provided to the Company. The value of the shares issued was $1,217,600 based on the fair market value of the common stock on the date of grant. During fiscal 2017, the Company entered into agreements to purchase domain name rights with three individuals. In exchange for the domain name rights, the Company issued 369,750 common shares and paid $46,500 in cash. The total fair value of the shares was $154,740 based on the respective domain name purchase agreements date and the closing market price on that date. On September 14, 2016, the Company closed on a Stock Purchase Agreement for 100% of Rezserve Technologies, Ltd. (Rezserve), a company based in Vancouver, British Columbia. Pursuant to the agreement, the Company purchased all of the issued and outstanding stock of Rezserve in consideration for an aggregate of $1,480,000, of which 3,000,000 shares of stock were paid at the closing and $400,000 was a secured convertible note payable to Rezserve’s founder Clint Skidmore. The stock had a value of $1,080,000 at the closing date. The terms of the note include interest at 0% per annum. Principal is due and payable within one year of September 13, 2016. The Company imputed interest expense of $19,040 related to the convertible note payable – related party as an increase in additional paid in capital during fiscal 2017. In addition, the Company recorded $1,868 of foreign currency translation loss during fiscal 2017 which was reflected as accumulated other comprehensive loss. See Note 14 for additional information on this acquisition. On December 1, 2016, the Company acquired all of the assets of Appointment.com. The purchase price pursuant to an asset purchase agreement was 1,625,000 shares. The value of the stock of $731,250 is included as a stock payable as of February 28, 2017. See Note 14 for additional information on this acquisition.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During fiscal year 2017, $812,912 was expensed related to these shares. During fiscal 2017, the Company signed employment agreements with four members of senior management, three of which are still active. All employment agreements were for a period of approximately 24 months, however, in one case there is no end date but can be terminated by either party. Included in the employment agreements were common stock grants of 250,000 to 1,000,000 shares which vest over a period of 12 to 48 months. A total of 2,220,000 shares were granted for the four employment agreements. During fiscal 2017, $154,921 was expensed related to these agreements. During fiscal 2017, the Company granted 495,000 shares of stock to four advisors and employees. The shares vest over a period of 24 months. The shares were valued based on the grant date. During fiscal year 2017, $44,508 was expensed related to these shares.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stock had a value of $60,000 at the closing date and was transferred on that date from common stock held in escrow to additional paid-in capital for that amount. See Note 13 for more information. Stock Warrants The Company has regularly used warrants as a tool to attract and compensate advisors and directors of the board rather than to use cash. The Company feels this is an appropriate way to conserve cash and to incentivize its board of directors, advisors and consultants. As of November 30, 2017 , the Company had 8,660,000 warrants outstanding with an average exercise price of $0.14. The warrants expire between one and ten years from the date of issuance and have a weighted average remaining exercise period as of November 30, 2017 of 5.90 years. In July 2017, the Company issued 4,000,000 warrants to four individuals, including the Chairman of the Company and another board member, to purchase shares . During fiscal 2017, the Company issued an aggregate of 150,000 warrants to 3 consultants to purchase shares of the Company’s common stock at prices which ranged from $0.10 to $0.30. All warrants vested immediately at the date of issuance and are exercisable through 2026. The total estimated value using the Black-Scholes Model, based on a volatility rate of 180% and a call option value of $0.0797, was $11,948. During fiscal 2016, the Company issued an aggregate of 4,510,000 warrants to 3 board members and 3 consultants to purchase shares of the Company’s common stock at prices which ranged from $0.10 to $0.30. All warrants vested immediately and are exercisable through 2025. The total estimated value using the Black-Scholes Model, based on a volatility rate between 121% and 125% and a call option value between $0.13 and $0.285 was $440,470. In addition, Stockholders purchasing stock during the fourth quarter of fiscal 2016 were granted a one warrant for each share of stock purchased. The $0.15 warrants vested immediately and expired January 1, 2017. The Company utilized the following key assumptions in computing the fair value of the warrant grants using the Black-Scholes pricing model for fiscal year 2017:
Fiscal 2018
Fiscal 2017
Weighted-average volatility
203 %
180 %
Expected dividends
None
None
Expected term (in years)
10.00
10.00
Weighted-average risk-free interest rate
1.16 %
2.19 %
Weighted-average fair value of warrants granted
$ 0.11
$ 0.08
The following table summarizes information about the Company’s stock warrant activity during the first nine months of fiscal 2018 and fiscal year 2017:
Number of
Outstanding - February 29, 2016
4,510,000
Granted
150,000
Canceled or expired
-
Outstanding - February 28, 2017
4,660,000
Granted
4,000,000
Cancelled or expired
-
Outstanding – November 30, 2017
8,660,000
Exercisable at November 30, 2017
8,660,000
The following table summarizes information about stock warrants outstanding as of November 30, 2017:
Exercise
Number
Weighted Average
Weighted Average
Number
Weighted Average Exercisable Price
$
0.10
3,550,000
9.50
$ 0.09
3,550,000
$ 0.09
$
0.15
3,460,000
4.58
$ 0.14
3,460,000
$ 0.14
$
0.25
300,000
8.83
$ 0.24
300,000
$ 0.24
$
0.25
850,000
8.92
$ 0.24
850,000
$ 0.24
$
0.30
500,000
9.25
$ 0.28
500,000
$ 0.28
$0.10 - $0.30
8,660,000
5.65
$ 0.14
8,660,000
$ 0.14
The Company recorded stock-based compensation expense of $0 and $11,948 for all outstanding stock warrants for the first six months of fiscal years 2018 and 2017, respectively. This expense is included in stock-based compensation expense.</t>
  </si>
  <si>
    <t>Stock Options</t>
  </si>
  <si>
    <t>Disclosure of Compensation Related Costs, Share-based Payments [Abstract]</t>
  </si>
  <si>
    <t>Note 8. Stock Options The Company has one stock option plan called The 2006 Employee Stock and Option Plan (the “2006 Plan”), which has reserved 5,000,000 shares of our common stock for issuance. The types of awards that could be granted under the 2006 Plan include incentive and non-qualified options to purchase shares of common stock, stock appreciation rights, restricted shares, restricted share units, performance awards and other types of stock-based awards. All grants are determined and approved by the Board of Directors. Through November 30, 2017, the Company has only granted non-qualified stock options under the 2006 Plan. The stock options may be granted to officers and employees of the Company. Options granted under the 2006 Plan have exercise prices and vesting terms approved by the Board of Directors at the time of each grant. Vesting terms of the outstanding options range from immediate to four years from the date of grant. The exercise period of the options range from five to ten years from the date of grant. The Company records its stock-based compensation arrangements calculating the fair value of share-based payments, including grants of employee stock options and employee stock purchase plan shares, to be recognized in the consolidated statements of operations based on their grant date fair values. The fair value of the Company’s stock options has been estimated using the Black-Scholes pricing model, which requires assumptions as to expected dividends, the options expected life, volatility and risk-free interest rate at the time of the grant. The value of the portion of the award that is ultimately expected to vest is recognized as expense on a straight-line basis over the requisite vesting periods in the Company’s consolidated statements of operations. No stock options were granted during the first nine months of fiscal 2018. One board member exercised 200,000 stock options at $0.10 per share during the first quarter of fiscal 2018 for $20,000 cash, which was received by the Company. The Company utilized the following key assumptions in computing the fair value of the option grants using the Black-Scholes pricing model for fiscal 2017:
Fiscal 2017
Weighted-average volatility
121 %
Expected dividends
None
Expected term (in years)
10.00
Weighted-average risk-free interest rate
2.23 % The Company recorded stock-based compensation expense of $0 for all outstanding options for the nine months of fiscal year 2018 and for the full fiscal year 2017. The following table summarizes information about the Company’s stock options as of November 30, 2017 and activity during the first nine months of fiscal 2018 and for the fiscal year 2017:
Number of
Weighted Average Exercise Price
Outstanding - February 29, 2016
2,592,310
$ 0.10
Granted
-
-
Exercised
-
-
Canceled or expired
-
-
Outstanding - February 28, 2017
2,592,310
$ 0.10
Granted
-
-
Exercised
(200,000 )
$ 0.10
Cancelled or expired
-
-
Outstanding – November 30, 2017
2,392,310
$ 0.10
Exercisable at November 30, 2017
2,392,310
$ 0.10
The following table summarizes information about stock options outstanding as of November 30, 2017:
Exercise
Number
Weighted Average
Weighted Average
Number
Weighted Average Exercisable Price
$
0.10
400,000
8.00
$ 0.12
400,000
$ 0.12
$
0.15
1,292,310
0.42
$ 0.02
1,292,310
$ 0.02
$
0.25
500,000
7.42
$ 0.21
500,000
$ 0.21
$
0.30
200,000
8.75
$ 0.25
200,000
$ 0.25
$0.10 - $0.30
2,392,310
3.44
$ 0.10
2,392,310
$ 0.10</t>
  </si>
  <si>
    <t>Related Party Transactions</t>
  </si>
  <si>
    <t>Related Party Transactions [Abstract]</t>
  </si>
  <si>
    <t>Note 9. Related Party Transactions Accounts Payable – Related Parties The Company owes $8,380 and $10,612 due to advances made to an employee which is included within accounts payable – related parties as of November 30, 2017 and February 28, 2017, respectively. Prepaid Domain Names During the first nine months of fiscal years 2018 and 2017, the Company paid $674,202 and $67,018, respectively, for annual domain name renewal fees. The amounts paid for the annual domain name renewal fees are paid directly to Epik Holdings Inc. (“Epik”), a company which is controlled by Robert Monster, the Company’s Chief Executive Officer. Epik then uses those funds to directly pay Verisign and ICANN companies for the annual domain renewal costs, which range between $0.25 and $7.85, respectively, per domain name. The costs paid to Epik are at terms similar or better than what Epik charges its other clients, which reflects the market rates of $0.25 to $7.85 for domain names. Stock Warrants In July 2017, the Company issued 4,000,000 warrants to four individuals,
including the Chairman of the Company and another board member, to purchase shares . Convertible Notes Payable – Related Party On June 9, 2017, the Company received $500,000 in cash related to an unsecured convertible note with its chairman. The note has an interest rate of 8.0% and is due and payable in two years, at which time it can be converted into shares of the Company’s common stock at a conversion price of $0.25 per share. The beneficial conversion feature associated with this note was $300,000. The net balance of this note as of November 30, 2017 was $271,507. On September 14, 2016, subject to a stock purchase agreement, the Company signed a secured convertible note of $400,000 with Clint Skidmore, founder of Rezserve Technology Ltd (“Rezserve”). The interest free note was due and payable within one year, at which time it could be converted into up to 1,000,000 shares of the Company’s common stock at a conversion price of $0.40 per share. Long-Term Debt – Related Party Between July 20, 2017 and July 27, 2017, the Company received an aggregate of $450,000 in cash payments related to four unsecured promissory notes with its chairman, another director, and two third party shareholders. The interest free notes are due and payable in two years. In conjunction with these notes, the Company issued 1,000,000 of warrants, the value of which established a discount to the notes. The net balance of these notes as of November 30, 2017 was $80,548. Comencia Acquisition On July 1, 2017, the Company closed on an agreement and plan of share exchange and acquired all of the outstanding shares and assets of Comencia, Inc. (“Comencia”), an online travel industry software system based in Bellevue, Washington. This transaction is considered related party since the Company’s Chief Technology Officer, Michael Cartwright, owned a controlling interest in Comencia. See Note 14 for additional information. Appointment.com Acquisition On December 1, 2016, the Company acquired all of the assets related to Appointment.com, Inc. (“Appointment”), an online scheduling software system based in Seattle, Washington. This transaction is considered related party since the Company’s CEO, Rob Monster, owned a controlling interest in Appointment through a company owned 100% by Mr. Monster. The purchase price pursuant to an asset purchase agreement was 1,625,000 shares of common stock. This amount was paid with the issuance of 1,625,000 shares of our common stock, of which 536,364 shares were issued to Mr. Monster’s company. Due to the related party nature of the transaction, the Company did not record any goodwill related to the transaction and assets and liabilities acquired were recorded at cost. The difference between the cost of the assets received and the purchase price is recognized as compensation expense on the Company’s consolidated statement of operations. The agreement included customary representations, warranties, and covenants by us and Appointment. See Note 14 for additional information. Sales of Common Stock During fiscal 2017, the Company sold an aggregate of 435,000 shares to the Company’s chairman and a related party investor at terms below the market price and share prices available to other investors at the time of the sales. As a result, the Company recorded additional stock compensation expense of $30,450 to additional paid in capital to account for the preferential common share pricing. There were no
such sales in the first nine months of fiscal 2018. Employment Agreements During the first nine months of fiscal 2018, the Company signed an employment agreement with two members of senior management. The term of these agreements was for 24 months. During fiscal 2017, the Company signed employment agreements with four members of senior management, three of which are still active. All fiscal 2017 employment agreements were for a period of approximately 24. See Note 7 for more information about these employment agreements. CEO Employment Agreement Share Issuance On May 18, 2016, the Company granted 8,292,309 common shares to Robert W. Monster, CEO, in accordance with his employment agreement dated May 18, 2016, which vest monthly over the new employment agreement period which ends on May 18, 2018, a period of two years. The shares were valued based on the employment agreement date. See Note 7 for more information about this share issuance. On February 10, 2016, the Company issued 3,312,811 shares of common stock to Robert Monster, CEO, in accordance with his employment agreement dated May 18, 2015. The shares were valued based on the employment agreement date using the Black-Scholes model. See Note 7 for more information about this share issuance. CEO Accrued Salary Conversion On February 10, 2016, Robert Monster, CEO converted $129,231 of his accrued salary into 1,292,310 shares of common stock and 1,292,310 stock options with an exercise price of $0.15 and a vesting period of 12 months. The shares and options were valued on the conversion date in the amounts of $109,846 and $19,385, respectively. See Note 7 for more information about this accrued salary conversion. Transactions with Former Officer and Current Shareholder The Company has had several transactions with Richard Pomije, its former CEO, CFO and Chairman, including notes payable – related party, common stock subscription receivable and deferred compensation. See Note 16 for more information about these transactions.</t>
  </si>
  <si>
    <t>Income Taxes</t>
  </si>
  <si>
    <t>Income Tax Disclosure [Abstract]</t>
  </si>
  <si>
    <t>Note 10.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net operating loss carry forwards totaling $14,337,562 as of November 30, 2017 that will offset future taxable income. The available net operating loss carry forwards will expire in various years through 2036. Future tax benefits which may arise as a result of these losses have not been recognized in these consolidated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November 30, 2017 and February 28, 2017:
November 30, 2017
February 28,
Net tax loss carry-forwards
$ 14,337,562
$ 11,627,532
Statutory rate
34 %
34 %
Expected tax recovery
4,874,771
3,953,361
Change in valuation allowance
(4,874,771 )
(3,953,361 )
Income tax provision
$ -
$ -
Components of deferred tax asset:
Non capital tax loss carry forwards
$ 4,874,771
$ 3,953,361
Less: valuation allowance
(4,874,771 )
(3,953,361 )
Net deferred tax asset
$ -
$ -</t>
  </si>
  <si>
    <t>Commitments and Contingencies</t>
  </si>
  <si>
    <t>Commitments and Contingencies Disclosure [Abstract]</t>
  </si>
  <si>
    <t>Note 11. Commitments and Contingencies Litigation The Company, in the normal course of business, is a party to various ordinary course claims and legal proceedings. In the opinion of management, the ultimate resolution of these matters, individually and in the aggregate, will not have a material adverse effect on the Company’s financial position or results of operations. On December 5, 2016, Richard Pomije filed a lawsuit against the Company. Mr. Pomije asserts an employment agreement existed and a continuing obligation of the Company in the form of a monthly salary for a one year term from May 18, 2015 to May 17, 2016 was due in addition to a stock subscription receivable, and that the failure to provide written notice at end of the one-year obligated the Company to pay for an additional year under the agreement. Mr. Pomije claims the Company owes him $260,900, which has been fully accrued for by the Company. See Note 17 for additional information about transactions between the Company and its former officer. Lease Commitments As of November 30, 2017, the Company has three outstanding operating leases. The leases are for an aggregate of 2,700 square feet of office space. Two of the leases are month-to-month with either party able to terminate the lease with 30 days of notice. The other lease is for period of one year and ends in March 2018. Gross rent is approximately $4,070 per month plus $95 for HVAC expenses and applicable taxes. In addition, for one of the leases, we are responsible for various operating costs, such as telephone and utilities. Our total rent commitment is $49,980. Rent expense for the first three quarters of fiscal years 2018 and 2017 was $37,262 and $5,445, respectively.</t>
  </si>
  <si>
    <t>Common Stock Subscriptions Receivable</t>
  </si>
  <si>
    <t>Common Stock Subscriptions Receivable [Abstract]</t>
  </si>
  <si>
    <t>Note 12. Common Stock Subscriptions Receivable From time to time, the Company has had various stock subscription agreements outstanding all of which were due from a related party. As of February 29, 2016, the Company was owed $5,000 for stock issued and had accrued an additional $7,150 for stock which was payable during the 2017 fiscal year under the employment agreement with Robert Monster. The total amount of $12,150 was satisfied in full in fiscal 2017.</t>
  </si>
  <si>
    <t>Earnings (Loss) Per Share</t>
  </si>
  <si>
    <t>Earnings Per Share [Abstract]</t>
  </si>
  <si>
    <t>Note 13. Earnings (Loss) Per Share The Company computes earnings per share using two different methods, basic and diluted, and presents per share data for all periods in which statements of operations are presented. Basic earnings per share are computed by dividing net income (loss) by the weighted average number of shares of common stock outstanding. Diluted earnings per share are computed by dividing net income (loss) by the weighted average number of shares of common stock and common stock equivalents outstanding. Due to the recent net losses generated by the Company, there are no dilutive elements. Therefore, basic and diluted EPS are the same. The following tables provide a reconciliation of the numerators and denominators used in calculating basic and diluted earnings (loss) per share for the first nine months of fiscal years 2018 and 2017:
Fiscal 2018
Fiscal 2017
Basic earnings (loss) per share calculation:
Net loss to common shareholders
$ (4,870,787 )
$ (2,657,455 )
Weighted average number of common shares outstanding
58,622,658
42,729,626
Basic net loss per share
$ (0.08 )
$ (0.06 )
Diluted earnings (loss) per share calculation:
Net loss to common shareholders
$ (4,870,787 )
$ (2,657,455 )
Weighted average number of common shares outstanding
58,622,658
42,729,626
Stock options (1)
-
-
Warrants (2)
-
-
Diluted weighted average common shares outstanding
58,622,658
42,729,626
Diluted net loss per share
$ (0.08 )
$ (0.06 )
(1)
At November 30, 2017 and November 30, 2016, there were 2,392,310 and 2,592,310, respectively, of stock options equivalent to common shares outstanding. The stock options are anti-dilutive at November 30, 2017 and November 30, 2016 and therefore, have been excluded from diluted earnings (loss) per share.
(2)
At November 30, 2017 and November 30, 2016, there were outstanding warrants equivalent to 8,660,000 and 4,540,000 common shares, respectively. The warrants are anti-dilutive at November 30, 2017 and November 30, 2016 and therefore, have been excluded from diluted earnings (loss) per share.</t>
  </si>
  <si>
    <t>Acquisitions</t>
  </si>
  <si>
    <t>Business Combinations [Abstract]</t>
  </si>
  <si>
    <t>Note 14. Acquisitions CityInformation, B.V. Acquisition On October 27, 2017, the Company closed on an asset purchase agreement for the acquisition of CityInformation. CityInformation, based in Amsterdam (Netherlands), develops and operates mobile apps for cities and towns worldwide. The Company granted 2,833,333 shares of its common stock to the existing owners of CityInformation. The closing price of the Company’s common stock on the acquisition date was $0.29 per share, therefore, the fair value of common stock issued was $821,667. The stock was issued in November 2017. This acquisition was accounted for using the replacement cost method, where the cost to replace or recreate the subject asset is estimated. The agreement included customary representations, warranties, and covenants by us and CityInformation. According to the replacement cost method of accounting, the Company recognized the identifiable assets acquired as follows:
Developed Technology, App Portfolio
$ 250,000
Developed Technology, App Handles
135,000
Assembled Workforce
40,000
Goodwill
396,667
Total intangibles and goodwill
$ 821,667
Total assets acquired, net
$ 821,667
The purchase price consisted of the following:
Common stock
821,667
Total purchase price
$ 821,667
The Company plans to review the fair value of the total assets of the acquisition during the fourth quarter of fiscal 2018 to determine if there is an impairment on the acquired assets. As the company is not using the assets in the same manner as the predecessor company, no proforma financials are presented. Comencia, Inc. Acquisition On July 1, 2017, the Company closed on an agreement and plan of share exchange and acquired Comencia, a related party Company, which was partly owned by an officer of the Company. The Company granted 2,500,000 shares of its common stock to the existing owners of Comencia, Inc. The closing price of the Company’s common stock on the acquisition date was $0.30 per share, therefore, the fair value of common stock issued was $750,000. As part of the closing of this agreement, the Company made a cash payment and issued a note receivable from Comencia for $55,000. The terms of the note include payable on demand within 30 days of notice and a 3.0% annual interest rate. This note was partially repaid in the second quarter and has a remaining balance of $45,000. This acquisition was accounted for as a business combination under the purchase method of accounting, given that substantially all of Comencia’s assets and ongoing operations were acquired. The agreement included customary representations, warranties, and covenants by us and Comencia. According to the purchase method of accounting, the Company recognized the identifiable assets acquired and liabilities assumed as follows:
Cash
$ 11,989
Other assets
$ 13,115
Total assets
25,104
Accrued expenses
$ (12,741 )
Long-term payables
(52,422 )
Total liabilities
$ (65,163 )
Customer Lists
$ 33,000
Intellectual Property
48,800
Trademarks
7,000
Total intangibles
$ 88,800
Total assets acquired, net
48,741
Additional consideration given as compensation expense
701,259
Total consideration
$ 750,000
The purchase price consisted of the following:
Common stock
750,000
Total purchase price
$ 750,000
The Company plans to review the fair value of the total assets of the acquisition during the fourth quarter of fiscal 2018 to determine if there is an impairment on the acquired assets. The unaudited supplemental pro forma results of operations of the combined entities had the date of the acquisition been March 1, 2017 or March 1, 2016 are as follows:
Combined Pro Forma
For Nine Months
For Nine Months
Fiscal 2017
Fiscal 2016
Revenues
$ 322,135
$ 70,806
Cost of revenues
622,012
413,274
Gross loss
(299,877 )
(342,468 )
Operating expenses:
Selling, general and administrative expenses
4,006,775
2,315,178
Loss from operations
(4,306,652 )
(2,657,646 )
Other income (expense)
(156,355 )
-
Net loss
$ (4,463,007 )
$ (2,657,646 )
Weighted average number of common shares
Outstanding – basic and fully diluted
58,622,658
42,729,626
Net loss per share – basic and fully diluted
$ (0.08 )
$ (0.06 ) Appointment.com Acquisition On December 1, 2016, the Company acquired all assets related to Appointment.com, Inc. (“Appointment”), an online scheduling software system based in Seattle, Washington. This transaction is considered related party since Epik LLC is a controlling owner of Appointment and the Company’s CEO, Rob Monster, is the controlling owner of Epik LLC. The purchase price pursuant to an asset purchase agreement was 1,625,000 common shares. Due to the related party nature of the transaction, the Company did not record any goodwill related to the transaction. The sum of $122,705, which reflects the cost basis of the liabilities assumed, and the stock value of $731,500 is $853,955 and was recognized as expense on the Company’s consolidated statement of operations in fiscal 2017. The agreement included customary representations, warranties, and covenants by us and Appointment. The allocation of the purchase price to assets based upon fair value determinations was as follows:
Cash
$ 2,240
Related Party Payable
(42,380 )
Accrued Salary
(82,565 )
Total Net Liabilities Assumed
$ (122,705 ) The purchase price consisted of the following:
Total Net Liabilities Assumed
$ 122,705
Common Stock
731,250
Total Compensation Expense and Purchase Price
$ 853,955
The unaudited supplemental pro forma results of operations of the combined entities are not included in this disclosure as the acquisition of Appointment does not materially affect the Company’s results from operations. Rezserve Technologies Ltd. Acquisition On September 14, 2016, the Company entered into a Stock Purchase Agreement for 100% of Rezserve Technologies, Ltd. (Rezserve), a travel industry software company based in Vancouver, British Columbia. Pursuant to the terms of the agreement, the Company purchased all of the issued and outstanding stock of Rezserve in consideration for a total purchase price of $1,480,000. This price was paid with 3,000,000 shares of the Company’s common stock and a $400,000 secured convertible note payable to Rezserve’s founder Clint Skidmore. The terms of the note include interest at 0% per annum. Principal is due and payable within one year of September 13, 2016. The Company imputed interest expense of $19,040 related to the $400,000 convertible note payable – related party as an increase in additional paid in capital during fiscal 2017. See Note 14 for more information about the convertible note payable – related party. This acquisition was accounted for as a business combination under the purchase method of accounting, given that substantially all of Rezserve’s assets and ongoing operations were acquired. The purchase resulted in $1,445,292 of impairment expense. This was due to the use of common stock by the Company to pay for the acquisition and the corresponding the value of the stock was in excess of the fair value of the assets received. The agreement included customary representations, warranties, and covenants by us and the Rezserve owner. 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1,445,292 related to this acquisition in fiscal 2017. The unaudited supplemental pro forma results of operations of the combined entities had the date of the acquisition been March 1, 2016 are as follows:
Combined Pro Forma
For Nine Months
Fiscal 2017
Revenues
$ 191,754
Cost of revenues
337,813
Gross profit (loss)
(146,059 )
Operating expenses:
Selling, general and administrative expenses
2,567,908
Loss from operations
(2,713,967 )
Other income (expense)
(8,548 )
Net loss
$ (2,722,515 )
Weighted average number of common shares
Outstanding – basic and fully diluted
42,729,626
Net loss per share – basic and fully diluted
$ (0.06 ) Cloud.Market Acquisition On March 5, 2016, the Company acquired all of the assembled workforce, patents, intellectual property, technology, trademarks, trade names, copyrights, mask works and registrations, computer software, trade secrets and non-compete agreements related to the Cloud.Market business, pursuant to an agreement among the Company and the owner of Cloud.Market. The purchase price paid included issuance of 750,000 shares of our common stock and $7,500 of cash. The agreement included customary representations, warranties, and covenants by us and the Cloud.Market owner. The allocation of the purchase price to assets based upon fair value determinations was as follows:
Non-compete agreements
$ 700
Customer Lists
66,800
Total Assets Acquired
$ 67,500
The purchase price consisted of the following:
Cash
$ 7,500
Common Stock
60,000
Total Purchase Price
$ 67,500
The Company reviewed the fair value of the total assets of the acquisition and concluded the fair value of the goodwill and intangible assets which were acquired was less than the fair value of the common stock which was used to pay for the business. Accordingly, the Company recorded an impairment expense of $67,500 related to this acquisition in fiscal 2017. The unaudited
supplemental pro forma results of operations of the combined entities are not included in this disclosure as the acquisition of Cloud.Market does not materially affect the Company’s results from operations.</t>
  </si>
  <si>
    <t>Long-Term Debt</t>
  </si>
  <si>
    <t>Debt Disclosure [Abstract]</t>
  </si>
  <si>
    <t>Note 15. Long-Term Debt Convertible Notes Payable On October 30, 2017 and November 30, 2017, the Company received $75,000 and $55,000 respectively in cash from PowerUp Lending related to a secured convertible note. The notes have an interest rate of 12.0% and are due and payable in one year, at which time they can be converted into shares of the Company’s common stock at a conversion price of 61% of the market price. The net balance of the beneficial conversion feature was $83,115 as of November 30, 2017. The net balance of these notes as of November 30, 2017 is $48,922. On June 9, 2017, the Company received $500,000 in cash related to an unsecured convertible note with its chairman. The note has an interest rate of 8.0% and is due and payable in two years, at which time it can be converted into shares of the Company’s common stock at a conversion price of $0.25 per share. The beneficial conversion feature associated with this note was $300,000, which is being amortized over the life of the note. The net balance of the beneficial conversion feature was $228,493 as of November 30, 2017. The net balance of this note was $271,507 as of November 30, 2017. On September 14, 2016, subject to a stock purchase agreement, the Company signed a secured convertible note of $400,000 with Clint Skidmore, founder of Rezserve Technology Ltd (“Rezserve”). The interest free note is due on demand, at which time it can be converted into up to 1,000,000 shares of the Company’s common stock at a conversion price of $0.40 per share. The Company evaluated the note and determined that as the fixed exercise price exceeded the closing market price on the note issuance date, that no beneficial conversion feature was present. The imputed interest expense of $30,000 related to the $400,000 note payable was recorded as an increase in additional paid in capital during the first nine months of fiscal 2018. The
Company evaluated the convertible notes and determined that the shares issuable pursuant to the conversion options were determinate due to the fixed conversion price and, as such, does not constitute a derivative liability as the Company has sufficient authorized shares. Promissory Notes Payable Between July 20, 2017 and July 27, 2017, the Company received an aggregate of $450,000 in cash payments related to four unsecured promissory notes with its chairman, another director, and two third party shareholders. The interest free notes are due and payable in two years. In conjunction with these notes, the Company issued 4,000,000 of warrants with exercise prices of $0.10 to $0.15 per share. The total value of the stock warrants issued was $450,000 and established a discount to the notes. This discount is being amortized over the life of each note. The net balance of the discount was $369,452 as of November 30, 2017. The net balance of the notes as of November 30, 2017 was $80,548. Maturity Schedule The long-term debt has the following maturity schedule, as of November 30, 2017:
2017
$ 451,185
2018
352,055
$ 803,240</t>
  </si>
  <si>
    <t>Transactions with Former Officer and Current Shareholder</t>
  </si>
  <si>
    <t>Transactions With Former Officer And Current Shareholder</t>
  </si>
  <si>
    <t>Note 16. Transactions with Former Officer and Current Shareholder The Company was founded in 1982 by Richard Pomije. On May 17, 2015, Mr. Pomije resigned as CEO of the Company and on June 1, 2015, he resigned as the CFO and Chairman. At the time of his resignation, the Company and the Board of Directors were not aware of any continuing employment agreement. The Company released Mr. Pomije on September 11, 2015 concurrent with his closing of the Burnsville, MN office. However, Mr. Pomije is now asserting an employment agreement did indeed exist and a continuing obligation of the Company in the form of a monthly salary for a one year term from May 18, 2015 to May 17, 2016 was due in addition to a stock subscription receivable, and that the failure to provide written notice at end of the one-year obligated the Company to pay for an additional year under the agreement. Mr. Pomije claims the Company owes him $260,900, which has been fully accrued for by the Company. Mr. Pomije filed a lawsuit against the Company on December 5, 2016.</t>
  </si>
  <si>
    <t>Intangible Assets and Goodwill</t>
  </si>
  <si>
    <t>Goodwill and Intangible Assets Disclosure [Abstract]</t>
  </si>
  <si>
    <t>Note 17. Intangible Assets and Goodwill Goodwill The carrying value of goodwill at November 30, 2017 and February 28, 2017 was $436,667 and $0, respectively. On October 27, 2017, the Company acquired CityInformation, a company that develops and operates mobile apps for cities and towns worldwide. The goodwill associated with this transaction was $436,667. Intangible assets The carrying value of intangible assets at November 30, 2017 and February 28, 2017 was $378,583 and $0, respectively. On October 27, 2017, the Company acquired $385,000 of intangible assets related to its CityInformation acquisition, including $250,000 of App Portfolio developed technology and $135,000 of App Handles developed technology. During fiscal 2018, the Company recorded $6,417 of amortization expense related to intangible assets. 2017 Impairment We evaluate our goodwill and intangible assets for an impairment on an annual basis each fiscal year end. Based upon our review and analysis, we deemed all of the goodwill and intangible assets acquired in fiscal 2017 as fully impaired as of February 28, 2017. Accordingly, we recognized an impairment expense of $1,725,009 in the fourth quarter of fiscal 2017. This reflects the full amount of goodwill and the unamortized balance of the intangible assets.</t>
  </si>
  <si>
    <t>Subsequent Events</t>
  </si>
  <si>
    <t>Subsequent Events [Abstract]</t>
  </si>
  <si>
    <t>Note 18. Subsequent Events On October 9, 2017, the Company entered into an asset purchase agreement to acquire Congo, Ltd. (Congo), a web-based online platform which provides services to law firms and the legal industry and is based in Austin, Texas. Pursuant to the terms of the agreement, the Company purchased all of the assets of Congo on December 7, 2017 in consideration for a total purchase price of $840,000. The Company granted 3,000,000 shares of common stock at $0.28 per share and paid $75,000 of cash. On December 22, 2017, the Company formalized its agreement to extend and convert the original convertible note of $400,000 for Clint Skidmore, original founder of Rezserve Technologies Ltd. The Company has signed a new promissory note of $200,000 with Clint Skidmore, bearing no interest, with payment terms of $20,000 per month beginning January 2018. The remaining $200,000 has been converted to 1,000,000 shares of the Company’s common stock at a conversion price of $0.20 per share. There were no other significant subsequent events through January 15, 2018, the date the financial statements were issued.</t>
  </si>
  <si>
    <t>Nature of Business and Summary of Significant Accounting Policies (Policies)</t>
  </si>
  <si>
    <t>Going Concern The Company’s consolidated financial statements have been prepared using U.S. GAAP applicable to a going concern which contemplates the realization of assets and liquidation of liabilities in the normal course of business. The Company has a working capital deficit, recurring losses, and negative cash flows from operations. These matters raise substantial doubt about the Company’s ability to continue as a going concern. The accompanying consolidated financial statements do not include any adjustments relating to the recoverability and classification of asset carrying amounts or the amount and classification of liabilities that might result from the outcome of this uncertainty. See Note 3 for further information.</t>
  </si>
  <si>
    <t>Principles of Consolidation</t>
  </si>
  <si>
    <t>Principles of Consolidation The consolidated financial statements include the accounts of DigitalTown, Inc. and its wholly-owned subsidiaries and have been prepared by the Company in United States (U.S.) dollars and in accordance with accounting principles generally accepted in the United States, or GAAP. All material intercompany accounts and transactions have been eliminated in consolidation.</t>
  </si>
  <si>
    <t>Reclassifications</t>
  </si>
  <si>
    <t>Reclassifications Certain prior period amounts in the consolidated statement of cash flows have been reclassified to conform to the current period presentation. Proceeds from related party notes payable received in the prior period have been reclassified from the prior period classification. These reclassifications had no impact on previously reported net income or accumulated deficit for any year.</t>
  </si>
  <si>
    <t>Use of Estimates</t>
  </si>
  <si>
    <t>Use of Estimates The preparation of financial statements in conformity with accounting principles generally accepted in the United States of America (“U.S.”) requires management to make estimates and assumptions that affect the reported amounts of assets and liabilities and disclosure of contingent assets and liabilities at the date of the financial statements and revenues and expenses during the reporting period. Actual results could differ from those estimates.</t>
  </si>
  <si>
    <t>Accounts Receivable</t>
  </si>
  <si>
    <t>Accounts Receivable Accounts receivable arise from the sale of hosting services and software usage, predominantly by the fully owned subsidiary, Rezserve Technlogies Ltd. The Company evaluates collectability of accounts receivable based on a combination of factors including the age of the receivable or a specific customer’s inability to meet its financial conditions. In these circumstances, the Company records an allowance to reduce the receivable to an amount it deems collectible. The Company has recorded an allowance for doubtful accounts as of November 30, 2017 and February 28, 2017 of $5,423 and $23,219, respectively.</t>
  </si>
  <si>
    <t>Goodwill and Intangible Assets</t>
  </si>
  <si>
    <t>Goodwill and Intangible Assets Goodwill represents the excess of purchase price over the fair value of net tangible and identifiable intangible assets related to completed acquisitions. Goodwill has an indefinite life and is not amortized but instead tested for impairment annually, or more frequently if necessary. Intangible assets are recorded at fair value and are comprised of amounts assigned to acquisition-related items, such as trade names, customer lists, non-compete agreements and intellectual property/technology. Intangible assets are considered either definite or indefinite lived assets. Definite lived intangible assets are amortized on a straight-line basis over their useful lives. Certain intangible assets may have an indefinite life and are not amortized, but rather evaluated for impairment annually. We evaluate any goodwill and intangible assets for an impairment on an annual basis each fiscal year end. We also evaluate goodwill and intangible assets for impairment between annual tests if an event occurs or circumstances change that would more likely than not reduce the fair value of the goodwill and intangible assets below the carrying amounts. Based upon our review and analysis in the fourth quarter of fiscal 2017, we deemed all of the goodwill and intangible assets acquired in fiscal 2017 as fully impaired. Accordingly, we recognized an impairment expense of $1,725,009 in fiscal 2017.</t>
  </si>
  <si>
    <t>Revenue Recognition</t>
  </si>
  <si>
    <t>Revenue Recognition The Company recognizes revenue when the following four criteria have been met:
· Persuasive evidence that a business relationship exists
· Delivery has occurred
· The price is fixed and determinable
· Collectability is reasonably assured The Company primarily recognizes revenue from sale of software licenses and related development services. Software licensing and development revenue is recognized as invoiced and over the course of the applicable agreements. In the event projects have multiple project milestones, revenue is recognized as milestones are achieved and invoices are submitted for payment. The Company may also be merchant of record for merchant transactions processed on the DigitalTown platform. When this happens, revenue is recognized on the date of the transaction. The Company has experience in merchant transaction fraud mitigation. To the extent chargebacks become material, the Company will implement a formal practice for allowance for doubtful accounts. The Company recognizes revenue from the sale of display advertising appearing on specific pages of individual sites within the DigitalTown network platform. Display advertising is sold by the Company directly
to local merchants and placed by the Company on specific pages of individual sites targeted by the local merchant. The terms of these sales are either for a fixed monthly amount for a period ranging from three months to one year or variable based on a percentage of the per click or per-impression revenue generated by these ads.</t>
  </si>
  <si>
    <t>Fair Value of Financial Instruments</t>
  </si>
  <si>
    <t>Fair Value of Financial Instruments Under Financial Accounting Standards Board (“FASB”) Accounting Standards Codification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U.S. GAAP, certain assets and liabilities must be measured at fair value, and FASB ASC 820-10-50 details the disclosures that are required for items measured at fair value. As of November 30, 2017, and February 28, 2017, the Company does not have any financial instrumen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the Company’s assumptions about the assumptions that market participants would use in pricing the asset or liability. There were no transfers of financial assets or liabilities between Level 1 and Level 2 inputs during the first nine months of fiscal 2018 or the fiscal year 2017.</t>
  </si>
  <si>
    <t>Cash Equivalents</t>
  </si>
  <si>
    <t>Cash Equivalents The Company considers all highly liquid investments with original maturity of three months or less when purchased to be cash equivalents. As of November 30, 2017, and February 28, 2017, the Company had no cash equivalents.</t>
  </si>
  <si>
    <t>Cash Deposits in Excess of Federally Insured Limits</t>
  </si>
  <si>
    <t>Cash Deposits in Excess of Federally Insured Limits The Company maintains its cash in bank deposit accounts which, at times, may exceed federally insured limits. Accounts are insured by the Federal Deposit Insurance Company and currently have insurance coverage up to $250,000. At November 30, 2017, the Company had no bank deposit accounts in excess of federally insured limits. At February 28, 2017, the Company had one bank deposit account in excess of federally insured limits.</t>
  </si>
  <si>
    <t>Prepaid Domain Names The annual domain name renewal fees are currently capitalized in the period of renewal then amortized over one year. Only the purchase of new domain names is capitalized. See Note 5 for further information.</t>
  </si>
  <si>
    <t>Property and Equipment Property and equipment are stated at cost and depreciated on a straight-line basis over their estimated useful lives, ranging from three to five years. Leasehold improvements are amortized over the shorter of the useful life or the term of the related lease. Repairs and maintenance costs are expensed as incurred; major renewals and improvements are capitalized. As items of property or equipment are sold or retired, the related cost and accumulated depreciation are removed from the accounts and any gain or loss is included in operating income. See Note 4 for further information.</t>
  </si>
  <si>
    <t>Income Taxes Deferred tax assets (net of any valuation allowance) and liabilities resulting from temporary differences, net operating loss carryforwards and tax credit carryforwards are recorded using an asset-and-liability method. Deferred taxes relating to temporary differences and loss carryforwards are measured using the tax rate expected to be in effect when they are reversed or are realized. Valuation allowances are established when necessary to reduce deferred tax assets to the amount expected to be ultimately realized. The Company has recorded a full valuation allowance against the net deferred tax asset due to the uncertainty of realizing the related future benefits. The Company accounts for income taxes pursuant to FASB guidance. This guidance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believes its income tax filing positions and deductions will be sustained upon examination and, accordingly, no reserves or related accruals for interest and penalties have been recorded at November 30, 2017 or February 28, 2017. In accordance with the FASB guidance, the Company has adopted a policy under which, if required to be recognized in the future, interest related to the underpayment of income taxes will be classified as a component of interest expense and any related penalties will be classified in operating expenses in the statements of operations. The Company has three open years of tax returns subject to examination.</t>
  </si>
  <si>
    <t>Stock-Based Compensation</t>
  </si>
  <si>
    <t>Stock-Based Compensation Use of equity for compensation, including restricted stock, stock options and stock warrants, is a material part of the Company’s near-term compensation strategy. The Company recognizes the cost of stock-based compensation plans and awards in operations on a straight-line basis over the respective vesting period of the awards. The Company measures and recognizes compensation expense for all stock-based payment awards made to employees, directors, consultants and advisors. The compensation expense for the Company’s stock-based payments is based on estimated fair values at the time of the grant. The Company estimates the fair value of stock-based payment awards on the date of grant using the Black-Scholes option pricing model. This option pricing model involves a number of assumptions, including the expected lives of stock options, the volatility of the public market price for the Company’s common stock and interest rates. Stock-based compensation expense recognized during the period is based on the value of the portion of stock-based payment awards that are ultimately expected to vest.</t>
  </si>
  <si>
    <t>Advertising</t>
  </si>
  <si>
    <t>Advertising The Company expenses advertising costs in the period related to the advertising. The Company incurred $11,275 in advertising expense during the first nine months of fiscal 2018, compared to $5,645 during the first nine months of fiscal 2017.</t>
  </si>
  <si>
    <t>Recently Issued Accounting Pronouncements</t>
  </si>
  <si>
    <t>Recently Issued Accounting Pronouncements Accounting standards promulgated by the FASB are subject to change. Changes in such standards may have an impact on the Company’s future financial statements. The following are a summary of recent accounting develop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are required to be recorded. We have elected to account for forfeitures as they occur to determine the amount of compensation cost to be recognized in each period. In May 2014, the FASB issued ASU 2014-09 regarding ASC Topic 606, “Revenue from Contracts with Customers.” ASU 2014-09 provides principles for recognizing revenue to depict the transfer of promised
goods or services to customers in an amount that reflects the consideration to which the entity expects to be entitled in exchange for those goods or services. In August 2015, the FASB issued ASU 2015-14 to defer the effective date by one year with early adoption permitted as of the original effective date. ASU 2014-09 will be effective for our fiscal year beginning January 1, 2018 unless we elect the earlier date of January 1, 2017. In addition, the FASB issued ASU 2016-08, ASU 2016-10, and ASU 2016-12 in March 2016, April 2016, and May 2016, respectively, to help provide interpretive clarifications on the new guidance in ASC Topic 606. The Company is currently evaluating the accounting, transition, and disclosure requirements of the standard and cannot currently estimate the financial statement impact of adoption.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The Company believes there are no other new pronouncements that have been issued that might have a material impact on its financial position or results of operations.</t>
  </si>
  <si>
    <t>Property and Equipment (Tables)</t>
  </si>
  <si>
    <t>Schedule of Property and Equipment</t>
  </si>
  <si>
    <t>November 30,
February 28,
2017
2017
Office equipment and furniture
$ 42,919
$ 528,034
Less accumulated depreciation
(18,980 )
(526,222 )
Property and equipment, net
$ 23,939
$ 1,812</t>
  </si>
  <si>
    <t>Stockholders' Equity (Tables)</t>
  </si>
  <si>
    <t>Schedule of key assumptions used in computing fair value of warrant</t>
  </si>
  <si>
    <t>Fiscal 2018
Fiscal 2017
Weighted-average volatility
203 %
180 %
Expected dividends
None
None
Expected term (in years)
10.00
10.00
Weighted-average risk-free interest rate
1.16 %
2.19 %
Weighted-average fair value of warrants granted
$ 0.11
$ 0.08</t>
  </si>
  <si>
    <t>Schedule of stock warrant activity</t>
  </si>
  <si>
    <t>Number of
Outstanding - February 29, 2016
4,510,000
Granted
150,000
Canceled or expired
-
Outstanding - February 28, 2017
4,660,000
Granted
4,000,000
Cancelled or expired
-
Outstanding – November 30, 2017
8,660,000
Exercisable at November 30, 2017
8,660,000</t>
  </si>
  <si>
    <t>Schedule of Company's stock warrant activity</t>
  </si>
  <si>
    <t>Exercise
Number
Weighted Average
Weighted Average
Number
Weighted Average Exercisable Price
$
0.10
3,550,000
9.50
$ 0.09
3,550,000
$ 0.09
$
0.15
3,460,000
4.58
$ 0.14
3,460,000
$ 0.14
$
0.25
300,000
8.83
$ 0.24
300,000
$ 0.24
$
0.25
850,000
8.92
$ 0.24
850,000
$ 0.24
$
0.30
500,000
9.25
$ 0.28
500,000
$ 0.28
$0.10 - $0.30
8,660,000
5.65
$ 0.14
8,660,000
$ 0.14</t>
  </si>
  <si>
    <t>Stock Options (Tables)</t>
  </si>
  <si>
    <t>Schedule of computing the fair value of the options using the Black-Scholes pricing model</t>
  </si>
  <si>
    <t>Fiscal 2017
Weighted-average volatility
121 %
Expected dividends
None
Expected term (in years)
10.00
Weighted-average risk-free interest rate
2.23 %</t>
  </si>
  <si>
    <t>Schedule of stock option activity</t>
  </si>
  <si>
    <t>Number of
Weighted Average Exercise Price
Outstanding - February 29, 2016
2,592,310
$ 0.10
Granted
-
-
Exercised
-
-
Canceled or expired
-
-
Outstanding - February 28, 2017
2,592,310
$ 0.10
Granted
-
-
Exercised
(200,000 )
$ 0.10
Cancelled or expired
-
-
Outstanding – November 30, 2017
2,392,310
$ 0.10
Exercisable at November 30, 2017
2,392,310
$ 0.10</t>
  </si>
  <si>
    <t>Schedule of summarizes information about stock options outstanding</t>
  </si>
  <si>
    <t>Exercise
Number
Weighted Average
Weighted Average
Number
Weighted Average Exercisable Price
$
0.10
400,000
8.00
$ 0.12
400,000
$ 0.12
$
0.15
1,292,310
0.42
$ 0.02
1,292,310
$ 0.02
$
0.25
500,000
7.42
$ 0.21
500,000
$ 0.21
$
0.30
200,000
8.75
$ 0.25
200,000
$ 0.25
$0.10 - $0.30
2,392,310
3.44
$ 0.10
2,392,310
$ 0.10</t>
  </si>
  <si>
    <t>Income Taxes (Tables)</t>
  </si>
  <si>
    <t>Schedule of income tax provisions</t>
  </si>
  <si>
    <t>November 30, 2017
February 28,
Net tax loss carry-forwards
$ 14,337,562
$ 11,627,532
Statutory rate
34 %
34 %
Expected tax recovery
4,874,771
3,953,361
Change in valuation allowance
(4,874,771 )
(3,953,361 )
Income tax provision
$ -
$ -
Components of deferred tax asset:
Non capital tax loss carry forwards
$ 4,874,771
$ 3,953,361
Less: valuation allowance
(4,874,771 )
(3,953,361 )
Net deferred tax asset
$ -
$ -</t>
  </si>
  <si>
    <t>Earnings (Loss) Per Share (Tables)</t>
  </si>
  <si>
    <t>Schedule of reconciliation of basic and diluted earnings per share</t>
  </si>
  <si>
    <t>Fiscal 2018
Fiscal 2017
Basic earnings (loss) per share calculation:
Net loss to common shareholders
$ (4,870,787 )
$ (2,657,455 )
Weighted average number of common shares outstanding
58,622,658
42,729,626
Basic net loss per share
$ (0.08 )
$ (0.06 )
Diluted earnings (loss) per share calculation:
Net loss to common shareholders
$ (4,870,787 )
$ (2,657,455 )
Weighted average number of common shares outstanding
58,622,658
42,729,626
Stock options (1)
-
-
Warrants (2)
-
-
Diluted weighted average common shares outstanding
58,622,658
42,729,626
Diluted net loss per share
$ (0.08 )
$ (0.06 )
(1)
At November 30, 2017 and November 30, 2016, there were 2,392,310 and 2,592,310, respectively, of stock options equivalent to common shares outstanding. The stock options are anti-dilutive at November 30, 2017 and November 30, 2016 and therefore, have been excluded from diluted earnings (loss) per share.
(2)
At November 30, 2017 and November 30, 2016, there were outstanding warrants equivalent to 8,660,000 and 4,540,000 common shares, respectively. The warrants are anti-dilutive at November 30, 2017 and November 30, 2016 and therefore, have been excluded from diluted earnings (loss) per share.</t>
  </si>
  <si>
    <t>Acquisitions (Tables)</t>
  </si>
  <si>
    <t>CityInformation, B.V</t>
  </si>
  <si>
    <t>Business Acquisition [Line Items]</t>
  </si>
  <si>
    <t>Schedule of recognized the identifiable assets acquired and liabilities assumed</t>
  </si>
  <si>
    <t>According to the replacement cost method of accounting, the Company recognized the identifiable assets acquired as follows:
Developed Technology, App Portfolio
$ 250,000
Developed Technology, App Handles
135,000
Assembled Workforce
40,000
Goodwill
396,667
Total intangibles and goodwill
$ 821,667
Total assets acquired, net
$ 821,667
The purchase price consisted of the following:
Common stock
821,667
Total purchase price
$ 821,667</t>
  </si>
  <si>
    <t>Comencia, Inc.</t>
  </si>
  <si>
    <t xml:space="preserve"> According to the purchase method of accounting, the Company recognized the identifiable assets acquired and liabilities assumed as follows:
Cash
$ 11,989
Other assets
$ 13,115
Total assets
25,104
Accrued expenses
$ (12,741 )
Long-term payables
(52,422 )
Total liabilities
$ (65,163 )
Customer Lists
$ 33,000
Intellectual Property
48,800
Trademarks
7,000
Total intangibles
$ 88,800
Total assets acquired, net
48,741
Additional consideration given as compensation expense
701,259
Total consideration
$ 750,000
The purchase price consisted of the following:
Common stock
750,000
Total purchase price
$ 750,000</t>
  </si>
  <si>
    <t>Schedule of supplemental pro forma</t>
  </si>
  <si>
    <t>Combined Pro Forma
For Nine Months
For Nine Months
Fiscal 2017
Fiscal 2016
Revenues
$ 322,135
$ 70,806
Cost of revenues
622,012
413,274
Gross loss
(299,877 )
(342,468 )
Operating expenses:
Selling, general and administrative expenses
4,006,775
2,315,178
Loss from operations
(4,306,652 )
(2,657,646 )
Other income (expense)
(156,355 )
-
Net loss
$ (4,463,007 )
$ (2,657,646 )
Weighted average number of common shares
Outstanding – basic and fully diluted
58,622,658
42,729,626
Net loss per share – basic and fully diluted
$ (0.08 )
$ (0.06 )</t>
  </si>
  <si>
    <t>Appointment.Com</t>
  </si>
  <si>
    <t>The allocation of the purchase price to assets based upon fair value determinations was as follows:
Cash
$ 2,240
Related Party Payable
(42,380 )
Accrued Salary
(82,565 )
Total Net Liabilities Assumed
$ (122,705 ) The purchase price consisted of the following:
Total Net Liabilities Assumed
$ 122,705
Common Stock
731,250
Total Compensation Expense and Purchase Price
$ 853,955</t>
  </si>
  <si>
    <t>Rezserve Technologies Ltd</t>
  </si>
  <si>
    <t>According to the purchase method of accounting, the Company recognized the identifiable assets acquired and liabilities assumed as follows:
Assets, net
$ 34,708
Customer Lists
77,295
Intellectual Property
30,842
Trademarks
19,475
Goodwill
1,317,680
Total Assets Acquired
$ 1,480,000
The purchase price consisted of the following:
Convertible note payable – related party
$ 400,000
Common Stock
1,080,000
Total Purchase Price
$ 1,480,000</t>
  </si>
  <si>
    <t>Combined Pro Forma
For Nine Months
Fiscal 2017
Revenues
$ 191,754
Cost of revenues
337,813
Gross profit (loss)
(146,059 )
Operating expenses:
Selling, general and administrative expenses
2,567,908
Loss from operations
(2,713,967 )
Other income (expense)
(8,548 )
Net loss
$ (2,722,515 )
Weighted average number of common shares
Outstanding – basic and fully diluted
42,729,626
Net loss per share – basic and fully diluted
$ (0.06 )</t>
  </si>
  <si>
    <t>Cloud.Market Acquisition</t>
  </si>
  <si>
    <t>The allocation of the purchase price to assets based upon fair value determinations was as follows:
Non-compete agreements
$ 700
Customer Lists
66,800
Total Assets Acquired
$ 67,500
The purchase price consisted of the following:
Cash
$ 7,500
Common Stock
60,000
Total Purchase Price
$ 67,500</t>
  </si>
  <si>
    <t>Long-Term Debt (Tables)</t>
  </si>
  <si>
    <t>Schedule for maturity of long-term debt</t>
  </si>
  <si>
    <t>2017
$ 451,185
2018
352,055
$ 803,240</t>
  </si>
  <si>
    <t>Nature of Business and Summary of Significant Accounting Policies (Detail Textuals) - USD ($)</t>
  </si>
  <si>
    <t>Nature Of Business And Summary Of Significant Accounting Policies [Line Items]</t>
  </si>
  <si>
    <t>Allowance for doubtful accounts</t>
  </si>
  <si>
    <t>Impairment expense</t>
  </si>
  <si>
    <t>Insurance coverage</t>
  </si>
  <si>
    <t>Advertising expense</t>
  </si>
  <si>
    <t>Minimum</t>
  </si>
  <si>
    <t>Property and equipment useful lives</t>
  </si>
  <si>
    <t>3 years</t>
  </si>
  <si>
    <t>Maximum</t>
  </si>
  <si>
    <t>5 years</t>
  </si>
  <si>
    <t>Going Concern (Detail Textuals) - USD ($)</t>
  </si>
  <si>
    <t>Accumulated Deficit</t>
  </si>
  <si>
    <t>Property and Equipment (Details) - USD ($)</t>
  </si>
  <si>
    <t>Office equipment and furniture</t>
  </si>
  <si>
    <t>Less accumulated depreciation</t>
  </si>
  <si>
    <t>Property and Equipment (Detail Textuals) - USD ($)</t>
  </si>
  <si>
    <t>Depreciated equipment and furniture fully retired</t>
  </si>
  <si>
    <t>Depreciation Expense</t>
  </si>
  <si>
    <t>Prepaid Domain Names (Detail Textuals) - USD ($)</t>
  </si>
  <si>
    <t>Finite-Lived Intangible Assets [Line Items]</t>
  </si>
  <si>
    <t>Domain Names</t>
  </si>
  <si>
    <t>Epik Holdings Inc | Domain Names</t>
  </si>
  <si>
    <t>Annual domain renewal fees</t>
  </si>
  <si>
    <t>Epik Holdings Inc | Domain Names | Minimum</t>
  </si>
  <si>
    <t>Annual annual domain renewal costs, per domain name</t>
  </si>
  <si>
    <t>Epik Holdings Inc | Domain Names | Maximum</t>
  </si>
  <si>
    <t>Accrued Expenses, Deferred Revenue and Domain Marketing Development Obligation (Detail Textuals) - USD ($)</t>
  </si>
  <si>
    <t>Feb. 10, 2016</t>
  </si>
  <si>
    <t>Accrued Expenses Deferred Revenue And Domain Marketing Development Obligation [Line Items]</t>
  </si>
  <si>
    <t>Amount of cash received against deferred revenue</t>
  </si>
  <si>
    <t>Domain Marketing Development Obligation</t>
  </si>
  <si>
    <t>Proceeds from domain marketing development obligation</t>
  </si>
  <si>
    <t>Chief Executive Officer</t>
  </si>
  <si>
    <t>Value of accrued salary converted into stocks</t>
  </si>
  <si>
    <t>Number of shares converted into stocks against accrued salary</t>
  </si>
  <si>
    <t>Shares and options valued</t>
  </si>
  <si>
    <t>Accrued salaries</t>
  </si>
  <si>
    <t>Chief Executive Officer | Stock option</t>
  </si>
  <si>
    <t>Exercise price</t>
  </si>
  <si>
    <t>Vesting period</t>
  </si>
  <si>
    <t>12 months</t>
  </si>
  <si>
    <t>Former officer</t>
  </si>
  <si>
    <t>Accrued compensation</t>
  </si>
  <si>
    <t>Stockholders Equity (Details) - $ / shares</t>
  </si>
  <si>
    <t>12 Months Ended</t>
  </si>
  <si>
    <t>Feb. 29, 2016</t>
  </si>
  <si>
    <t>Stockholders Equity Note [Line Items]</t>
  </si>
  <si>
    <t>Weighted-average volatility</t>
  </si>
  <si>
    <t>121.00%</t>
  </si>
  <si>
    <t>Expected dividends</t>
  </si>
  <si>
    <t>0.00%</t>
  </si>
  <si>
    <t>Expected term (in years)</t>
  </si>
  <si>
    <t>10 years</t>
  </si>
  <si>
    <t>Weighted-average risk-free interest rate</t>
  </si>
  <si>
    <t>2.23%</t>
  </si>
  <si>
    <t>Warrant</t>
  </si>
  <si>
    <t>203.00%</t>
  </si>
  <si>
    <t>180.00%</t>
  </si>
  <si>
    <t>1.16%</t>
  </si>
  <si>
    <t>2.19%</t>
  </si>
  <si>
    <t>Weighted-average fair value of warrants granted</t>
  </si>
  <si>
    <t>Stockholders Equity (Details 1) - Warrant - shares</t>
  </si>
  <si>
    <t>Number of Warrants</t>
  </si>
  <si>
    <t>Outstanding, Beginning Balance</t>
  </si>
  <si>
    <t>Granted</t>
  </si>
  <si>
    <t>Canceled or expired</t>
  </si>
  <si>
    <t>Outstanding, Ending Balance</t>
  </si>
  <si>
    <t>Exercisable</t>
  </si>
  <si>
    <t>Stockholders Equity (Details 2) - Warrant - $ / shares</t>
  </si>
  <si>
    <t>Jul. 31, 2017</t>
  </si>
  <si>
    <t>Number Outstanding</t>
  </si>
  <si>
    <t>Weighted Average Remaining Life (years)</t>
  </si>
  <si>
    <t>5 years 7 months 24 days</t>
  </si>
  <si>
    <t>Weighted average exercise price</t>
  </si>
  <si>
    <t>Number Exercisable</t>
  </si>
  <si>
    <t>Weighted Average Exercisable Price</t>
  </si>
  <si>
    <t>Exercise Prices</t>
  </si>
  <si>
    <t>Exercise Price $0.10</t>
  </si>
  <si>
    <t>9 years 6 months</t>
  </si>
  <si>
    <t>Exercise Price $0.15</t>
  </si>
  <si>
    <t>4 years 6 months 29 days</t>
  </si>
  <si>
    <t>Exercise Price $0.25</t>
  </si>
  <si>
    <t>8 years 9 months 29 days</t>
  </si>
  <si>
    <t>8 years 11 months 1 day</t>
  </si>
  <si>
    <t>Exercise Price $0.30</t>
  </si>
  <si>
    <t>9 years 3 months</t>
  </si>
  <si>
    <t>Stockholders' Equity (Detail Textuals)</t>
  </si>
  <si>
    <t>Dec. 01, 2016USD ($)</t>
  </si>
  <si>
    <t>Sep. 14, 2016USD ($)shares</t>
  </si>
  <si>
    <t>Mar. 05, 2016USD ($)shares</t>
  </si>
  <si>
    <t>Oct. 27, 2017USD ($)$ / sharesshares</t>
  </si>
  <si>
    <t>Jul. 31, 2017USD ($)Individual$ / sharesshares</t>
  </si>
  <si>
    <t>Jul. 01, 2017USD ($)$ / sharesshares</t>
  </si>
  <si>
    <t>Dec. 01, 2016USD ($)shares</t>
  </si>
  <si>
    <t>May 18, 2016shares</t>
  </si>
  <si>
    <t>Nov. 30, 2017USD ($)Number$ / sharesshares</t>
  </si>
  <si>
    <t>Nov. 30, 2016USD ($)</t>
  </si>
  <si>
    <t>Aug. 31, 2017USD ($)</t>
  </si>
  <si>
    <t>Aug. 31, 2016USD ($)</t>
  </si>
  <si>
    <t>Feb. 28, 2017USD ($)Individual$ / sharesshares</t>
  </si>
  <si>
    <t>Feb. 29, 2016USD ($)$ / sharesshares</t>
  </si>
  <si>
    <t>Aggregate shares | shares</t>
  </si>
  <si>
    <t>Common stock value</t>
  </si>
  <si>
    <t>Weighted-average volatility rate</t>
  </si>
  <si>
    <t>Stock-based compensation expense</t>
  </si>
  <si>
    <t>Business acquisition, number of shares issued | shares</t>
  </si>
  <si>
    <t>Granted shares | shares</t>
  </si>
  <si>
    <t>Warrants outstanding | shares</t>
  </si>
  <si>
    <t>Weighted average exercise price | $ / shares</t>
  </si>
  <si>
    <t>Weighted average remaining exercise period</t>
  </si>
  <si>
    <t>5 years 10 months 24 days</t>
  </si>
  <si>
    <t>Exercise of stock options per share | $ / shares</t>
  </si>
  <si>
    <t>Weighted-average fair value of warrants granted | $ / shares</t>
  </si>
  <si>
    <t>Number of individuals | Individual</t>
  </si>
  <si>
    <t>Estimated fair value of warrants</t>
  </si>
  <si>
    <t>Cash paid for acquisition</t>
  </si>
  <si>
    <t>Rezserve Technologies Ltd | Stock purchase agreement</t>
  </si>
  <si>
    <t>Business Acquisition, Percentage of Voting Interests Acquired</t>
  </si>
  <si>
    <t>100.00%</t>
  </si>
  <si>
    <t>Aggregate purchased value</t>
  </si>
  <si>
    <t>Convertible note</t>
  </si>
  <si>
    <t>Rezserve Technologies Ltd | Convertible note | Stock purchase agreement</t>
  </si>
  <si>
    <t>Debt Instrument, Term</t>
  </si>
  <si>
    <t>1 year</t>
  </si>
  <si>
    <t>Interest rate</t>
  </si>
  <si>
    <t>Business acquisition, share price | $ / shares</t>
  </si>
  <si>
    <t>Common stock share issued, shares | shares</t>
  </si>
  <si>
    <t>Common stock shares issued value</t>
  </si>
  <si>
    <t>Business acquisition, value of shares issued</t>
  </si>
  <si>
    <t>Appointment.com</t>
  </si>
  <si>
    <t>Fiscal 2018 Stock Transactions</t>
  </si>
  <si>
    <t>Common stock shares sold | shares</t>
  </si>
  <si>
    <t>Sale of stock, consideration received</t>
  </si>
  <si>
    <t>Fiscal 2018 Stock Transactions | CityInformation, B.V</t>
  </si>
  <si>
    <t>Fiscal 2018 Stock Transactions | Comencia, Inc.</t>
  </si>
  <si>
    <t>Fiscal 2018 Stock Transactions | Restricted Stock</t>
  </si>
  <si>
    <t>Number of grants to employees | Number</t>
  </si>
  <si>
    <t>Fiscal 2018 Stock Transactions | Stock Payable [Member]</t>
  </si>
  <si>
    <t>Fiscal 2017 Stock Transactions</t>
  </si>
  <si>
    <t>Additional stock compensation expense</t>
  </si>
  <si>
    <t>Fiscal 2017 Stock Transactions | Appointment.com</t>
  </si>
  <si>
    <t>Assets purchase agreement | shares</t>
  </si>
  <si>
    <t>Fiscal 2017 Stock Transactions | Investors</t>
  </si>
  <si>
    <t>Fiscal 2017 Stock Transactions | Agreements to purchase</t>
  </si>
  <si>
    <t>Paid in cash</t>
  </si>
  <si>
    <t>Fiscal 2017 Stock Transactions | Four employment agreements</t>
  </si>
  <si>
    <t>Expenses</t>
  </si>
  <si>
    <t>Fiscal 2017 Stock Transactions | Four advisors and employees</t>
  </si>
  <si>
    <t>24 months</t>
  </si>
  <si>
    <t>Fiscal 2017 Stock Transactions | Stock Payable [Member]</t>
  </si>
  <si>
    <t>Minimum | Warrant</t>
  </si>
  <si>
    <t>Exercise prices of warrants | $ / shares</t>
  </si>
  <si>
    <t>Warrants Expiration Period</t>
  </si>
  <si>
    <t>Exercise price | $ / shares</t>
  </si>
  <si>
    <t>202.10%</t>
  </si>
  <si>
    <t>Minimum | Fiscal 2017 Stock Transactions | Four employment agreements</t>
  </si>
  <si>
    <t>Maximum | Warrant</t>
  </si>
  <si>
    <t>205.35%</t>
  </si>
  <si>
    <t>125.00%</t>
  </si>
  <si>
    <t>Maximum | Fiscal 2017 Stock Transactions | Four employment agreements</t>
  </si>
  <si>
    <t>48 months</t>
  </si>
  <si>
    <t>Chief Executive Officer | Fiscal 2017 Stock Transactions</t>
  </si>
  <si>
    <t>2 years</t>
  </si>
  <si>
    <t>Directors and consultants | Fiscal 2017 Stock Transactions</t>
  </si>
  <si>
    <t>Stock Options (Details)</t>
  </si>
  <si>
    <t>Stock Options (Details 1) - Stock option - $ / shares</t>
  </si>
  <si>
    <t>Number of Shares</t>
  </si>
  <si>
    <t>Outstanding, Beginning</t>
  </si>
  <si>
    <t>Share-based Compensation Arrangement by Share-based Payment Award, Options, Grants in Period, Net of Forfeitures</t>
  </si>
  <si>
    <t>Exercised</t>
  </si>
  <si>
    <t>Outstanding, Ending</t>
  </si>
  <si>
    <t>Exercisable at End of Year</t>
  </si>
  <si>
    <t>Weighted Average Exercise Price</t>
  </si>
  <si>
    <t>Stock Options (Details 2) - $ / shares</t>
  </si>
  <si>
    <t>Stock Option</t>
  </si>
  <si>
    <t>Share-based Compensation, Shares Authorized under Stock Option Plans, Exercise Price Range [Line Items]</t>
  </si>
  <si>
    <t>Number exercisable</t>
  </si>
  <si>
    <t>Stock option</t>
  </si>
  <si>
    <t>3 years 5 months 9 days</t>
  </si>
  <si>
    <t>Stock option | Minimum</t>
  </si>
  <si>
    <t>Stock option | Maximum</t>
  </si>
  <si>
    <t>Stock option | Exercise Price $0.10</t>
  </si>
  <si>
    <t>8 years</t>
  </si>
  <si>
    <t>Stock option | Exercise Price $0.15</t>
  </si>
  <si>
    <t>5 months 1 day</t>
  </si>
  <si>
    <t>Stock option | Exercise Price $0.25</t>
  </si>
  <si>
    <t>7 years 5 months 1 day</t>
  </si>
  <si>
    <t>Stock option | Exercise Price $0.30</t>
  </si>
  <si>
    <t>8 years 9 months</t>
  </si>
  <si>
    <t>Stock Options (Detail Textuals)</t>
  </si>
  <si>
    <t>Nov. 30, 2017USD ($)Stock_Option_Plan$ / sharesshares</t>
  </si>
  <si>
    <t>Feb. 28, 2017USD ($)$ / sharesshares</t>
  </si>
  <si>
    <t>Feb. 29, 2016$ / sharesshares</t>
  </si>
  <si>
    <t>Share-based Compensation Arrangement by Share-based Payment Award [Line Items]</t>
  </si>
  <si>
    <t>Reserved shares of common stock</t>
  </si>
  <si>
    <t>Stock-based compensation expense | $</t>
  </si>
  <si>
    <t>2006 Employee Stock and Option Plan</t>
  </si>
  <si>
    <t>Number of stock option plan | Stock_Option_Plan</t>
  </si>
  <si>
    <t>2006 Employee Stock and Option Plan | Minimum</t>
  </si>
  <si>
    <t>Exercise period range</t>
  </si>
  <si>
    <t>2006 Employee Stock and Option Plan | Maximum</t>
  </si>
  <si>
    <t>Stock options exercised during period</t>
  </si>
  <si>
    <t>Stock options exercised exercise price | $ / shares</t>
  </si>
  <si>
    <t>Proceeds from exercise of stock options | $</t>
  </si>
  <si>
    <t>Related Party Transactions (Detail Textuals)</t>
  </si>
  <si>
    <t>Jul. 27, 2017USD ($)Promissory_Noteshares</t>
  </si>
  <si>
    <t>Jun. 09, 2017USD ($)$ / shares</t>
  </si>
  <si>
    <t>Sep. 14, 2016USD ($)$ / sharesshares</t>
  </si>
  <si>
    <t>Jul. 31, 2017Individual$ / sharesshares</t>
  </si>
  <si>
    <t>Nov. 30, 2017USD ($)$ / sharesshares</t>
  </si>
  <si>
    <t>Related Party Transaction [Line Items]</t>
  </si>
  <si>
    <t>Convertible debt beneficial conversion feature</t>
  </si>
  <si>
    <t>Debt instrument balance</t>
  </si>
  <si>
    <t>Convertible note | Clint Skidmore, original founder of Rezserve Technologies Ltd. | Stock purchase agreement</t>
  </si>
  <si>
    <t>Debt instrument face amount</t>
  </si>
  <si>
    <t>Number of stock issued for conversion of debt (in shares) | shares</t>
  </si>
  <si>
    <t>Debt instrument conversion price (in dollar per share) | $ / shares</t>
  </si>
  <si>
    <t>Unsecured Promissory Notes</t>
  </si>
  <si>
    <t>Proceeds from issuance of debt</t>
  </si>
  <si>
    <t>Number of unsecured promissory notes issue | Promissory_Note</t>
  </si>
  <si>
    <t>Maturity of debt instrument</t>
  </si>
  <si>
    <t>Domain Names | Epik Holdings Inc</t>
  </si>
  <si>
    <t>Domain Names | Minimum | Epik Holdings Inc</t>
  </si>
  <si>
    <t>Annual annual domain renewal costs, per domain name | $ / shares</t>
  </si>
  <si>
    <t>Domain Names | Maximum | Epik Holdings Inc</t>
  </si>
  <si>
    <t>Chairman | Unsecured convertible note</t>
  </si>
  <si>
    <t>Interest rate on debt instrument</t>
  </si>
  <si>
    <t>8.00%</t>
  </si>
  <si>
    <t>Related Party Transactions (Detail Textuals 1)</t>
  </si>
  <si>
    <t>Feb. 10, 2016USD ($)$ / sharesshares</t>
  </si>
  <si>
    <t>Dec. 01, 2016shares</t>
  </si>
  <si>
    <t>Nov. 30, 2017Senior_Managementshares</t>
  </si>
  <si>
    <t>Feb. 28, 2017USD ($)Senior_Managementshares</t>
  </si>
  <si>
    <t>Number of shares granted</t>
  </si>
  <si>
    <t>Employment Agreements</t>
  </si>
  <si>
    <t>Members of senior management | Senior_Management</t>
  </si>
  <si>
    <t>Term of agreements</t>
  </si>
  <si>
    <t>Appointment.com | Asset purchase agreement</t>
  </si>
  <si>
    <t>Number of share issued for assets purchase</t>
  </si>
  <si>
    <t>Mr. Monster</t>
  </si>
  <si>
    <t>Value of accrued salary converted into stocks | $</t>
  </si>
  <si>
    <t>Valuation of shares on conversion date | $</t>
  </si>
  <si>
    <t>Valuation of options on conversion date | $</t>
  </si>
  <si>
    <t>Mr. Monster | Common Stock</t>
  </si>
  <si>
    <t>Mr. Monster | Stock option</t>
  </si>
  <si>
    <t>Mr. Monster | Employment Agreements</t>
  </si>
  <si>
    <t>Mr. Monster | CEO Employment Agreement Share Issuance [Member]</t>
  </si>
  <si>
    <t>Mr. Monster | Appointment.com | Asset purchase agreement</t>
  </si>
  <si>
    <t>Percentage of assets acquired</t>
  </si>
  <si>
    <t>Chairman and a related party investor</t>
  </si>
  <si>
    <t>Common stock share issued (in shares)</t>
  </si>
  <si>
    <t>Additional stock compensation expense | $</t>
  </si>
  <si>
    <t>Income Taxes (Details) - USD ($)</t>
  </si>
  <si>
    <t>Net tax loss carry-forwards</t>
  </si>
  <si>
    <t>Statutory rate</t>
  </si>
  <si>
    <t>34.00%</t>
  </si>
  <si>
    <t>Expected tax recovery</t>
  </si>
  <si>
    <t>Less: valuation allowance</t>
  </si>
  <si>
    <t>Income Taxes (Details 1) - USD ($)</t>
  </si>
  <si>
    <t>Components of deferred tax asset:</t>
  </si>
  <si>
    <t>Non capital tax loss carry forwards</t>
  </si>
  <si>
    <t>Income Taxes (Detail Textuals) - USD ($)</t>
  </si>
  <si>
    <t>Net operating loss carry forwards</t>
  </si>
  <si>
    <t>Expiry period</t>
  </si>
  <si>
    <t>Commitments and Contingencies (Detail Textuals)</t>
  </si>
  <si>
    <t>Dec. 05, 2016USD ($)</t>
  </si>
  <si>
    <t>Nov. 30, 2017USD ($)ft²Number</t>
  </si>
  <si>
    <t>Other Commitments [Line Items]</t>
  </si>
  <si>
    <t>Number of operating lease | Number</t>
  </si>
  <si>
    <t>Lease termination</t>
  </si>
  <si>
    <t>30 days</t>
  </si>
  <si>
    <t>Gross rent, per month</t>
  </si>
  <si>
    <t>Additional amount payable for HVAC expenses, per month</t>
  </si>
  <si>
    <t>Area of lease | ft²</t>
  </si>
  <si>
    <t>Term of lease, description</t>
  </si>
  <si>
    <t>Two of the leases are month-to-month with either party able to terminate the lease with 30 days of notice. The other lease is for period of one year and ends in March 2018</t>
  </si>
  <si>
    <t>Total rent commitment</t>
  </si>
  <si>
    <t>Operating lease rental expense</t>
  </si>
  <si>
    <t>Mr. Pomije</t>
  </si>
  <si>
    <t>Monthly salary for a one year term and stock subscription receivable</t>
  </si>
  <si>
    <t>Common Stock Subscriptions Receivable (Detail Textuals) - USD ($)</t>
  </si>
  <si>
    <t>Common stock subscriptions receivable owed for stock issued</t>
  </si>
  <si>
    <t>Accrued additional stock payable</t>
  </si>
  <si>
    <t>Common stock subscriptions receivable</t>
  </si>
  <si>
    <t>Earnings (Loss) Per Share (Details) - USD ($)</t>
  </si>
  <si>
    <t>Basic earnings (loss) per share calculation:</t>
  </si>
  <si>
    <t>Net loss to common shareholders</t>
  </si>
  <si>
    <t>Weighted average number of common shares outstanding</t>
  </si>
  <si>
    <t>Basic net loss per share (in dollars per share)</t>
  </si>
  <si>
    <t>Diluted earnings (loss) per share calculation:</t>
  </si>
  <si>
    <t>Stock options</t>
  </si>
  <si>
    <t>[1]</t>
  </si>
  <si>
    <t>Warrants</t>
  </si>
  <si>
    <t>[2]</t>
  </si>
  <si>
    <t>Diluted net loss per share (in dollars per share)</t>
  </si>
  <si>
    <t>At November 30, 2017 and November 30, 2016, there were 2,392,310 and 2,592,310, respectively, of stock options equivalent to common shares outstanding. The stock options are anti-dilutive at November 30, 2017 and November 30, 2016 and therefore, have been excluded from diluted earnings (loss) per share.</t>
  </si>
  <si>
    <t>At November 30, 2017 and November 30, 2016, there were outstanding warrants equivalent to 8,660,000 and 4,540,000 common shares, respectively. The warrants are anti-dilutive at November 30, 2017 and November 30, 2016 and therefore, have been excluded from diluted earnings (loss) per share.</t>
  </si>
  <si>
    <t>Earnings (Loss) Per Share (Details) (Parentheticals) - shares</t>
  </si>
  <si>
    <t>Antidilutive Securities Excluded from Computation of Earnings Per Share [Line Items]</t>
  </si>
  <si>
    <t>Antidilutive securities excluded from diluted earnings (loss) per share</t>
  </si>
  <si>
    <t>Acquisitions (Details) - USD ($)</t>
  </si>
  <si>
    <t>1 Months Ended</t>
  </si>
  <si>
    <t>Oct. 27, 2017</t>
  </si>
  <si>
    <t>Developed Technology, App Portfolio</t>
  </si>
  <si>
    <t>Developed Technology, App Handles</t>
  </si>
  <si>
    <t>Assembled Workforce</t>
  </si>
  <si>
    <t>Total intangibles and goodwill</t>
  </si>
  <si>
    <t>Total assets acquired, net</t>
  </si>
  <si>
    <t>Common stock</t>
  </si>
  <si>
    <t>Total purchase price</t>
  </si>
  <si>
    <t>Acquisitions (Details 1) - Comencia, Inc</t>
  </si>
  <si>
    <t>Jul. 01, 2017USD ($)</t>
  </si>
  <si>
    <t>Other assets</t>
  </si>
  <si>
    <t>Long-term payables</t>
  </si>
  <si>
    <t>Total intangibles</t>
  </si>
  <si>
    <t>Additional consideration given as compensation expense</t>
  </si>
  <si>
    <t>Total consideration</t>
  </si>
  <si>
    <t>Customer Lists</t>
  </si>
  <si>
    <t>Intellectual Property</t>
  </si>
  <si>
    <t>Trademarks</t>
  </si>
  <si>
    <t>Acquisitions (Details 2) - USD ($)</t>
  </si>
  <si>
    <t>Gross loss</t>
  </si>
  <si>
    <t>Other income (expense)</t>
  </si>
  <si>
    <t>Weighted average number of common shares Outstanding - basic and fully diluted (in shares)</t>
  </si>
  <si>
    <t>Net loss per share - basic and fully diluted</t>
  </si>
  <si>
    <t>Acquisitions (Details 3) - Appointment.com</t>
  </si>
  <si>
    <t>Related Party Payable</t>
  </si>
  <si>
    <t>Accrued Salary</t>
  </si>
  <si>
    <t>Total Net Liabilities Assumed</t>
  </si>
  <si>
    <t>Acquisitions (Details 4) - Appointment.com</t>
  </si>
  <si>
    <t>Acquisitions (Details 5) - USD ($)</t>
  </si>
  <si>
    <t>Sep. 14, 2016</t>
  </si>
  <si>
    <t>Assets, net</t>
  </si>
  <si>
    <t>Business Combination, Recognized Identifiable Assets Acquired, Goodwill, and Liabilities Assumed, Net</t>
  </si>
  <si>
    <t>Rezserve Technologies Ltd | Trademarks</t>
  </si>
  <si>
    <t>Rezserve Technologies Ltd | Customer Lists</t>
  </si>
  <si>
    <t>Rezserve Technologies Ltd | Intellectual Property</t>
  </si>
  <si>
    <t>Acquisitions (Details 6) - Rezserve Technologies Ltd</t>
  </si>
  <si>
    <t>Sep. 14, 2016USD ($)</t>
  </si>
  <si>
    <t>Convertible note payable - related party</t>
  </si>
  <si>
    <t>Common Stock</t>
  </si>
  <si>
    <t>Acquisitions (Details 7) - USD ($)</t>
  </si>
  <si>
    <t>Weighted average number of common shares Outstanding - basic and fully diluted</t>
  </si>
  <si>
    <t>Rezserve Technologies Ltd | Combined Pro Forma [Member]</t>
  </si>
  <si>
    <t>Acquisitions (Details 8) - Cloud.Market Acquisition</t>
  </si>
  <si>
    <t>Mar. 05, 2016USD ($)</t>
  </si>
  <si>
    <t>Non-compete agreements</t>
  </si>
  <si>
    <t>Total Assets Acquired</t>
  </si>
  <si>
    <t>Acquisitions (Details 9) - Cloud.Market Acquisition</t>
  </si>
  <si>
    <t>Total Purchase Price</t>
  </si>
  <si>
    <t>Acquisitions (Detail Textuals) - USD ($)</t>
  </si>
  <si>
    <t>Dec. 01, 2016</t>
  </si>
  <si>
    <t>Mar. 05, 2016</t>
  </si>
  <si>
    <t>Jul. 01, 2017</t>
  </si>
  <si>
    <t>Common stock granted to existing owners</t>
  </si>
  <si>
    <t>Closing price</t>
  </si>
  <si>
    <t>Common stock shares issued</t>
  </si>
  <si>
    <t>Comencia, Inc</t>
  </si>
  <si>
    <t>3.00%</t>
  </si>
  <si>
    <t>Note receivable</t>
  </si>
  <si>
    <t>Remaining balance</t>
  </si>
  <si>
    <t>Business Combination Recognized Identifiable Assets Acquired</t>
  </si>
  <si>
    <t>Total Compensation Expense and Purchase Price</t>
  </si>
  <si>
    <t>Common stock share issued, shares</t>
  </si>
  <si>
    <t>Long-Term Debt (Details)</t>
  </si>
  <si>
    <t>Nov. 30, 2017USD ($)</t>
  </si>
  <si>
    <t>Total</t>
  </si>
  <si>
    <t>Long-Term Debt (Detail Textuals)</t>
  </si>
  <si>
    <t>Jul. 27, 2017USD ($)Promissory_Note$ / sharesshares</t>
  </si>
  <si>
    <t>Oct. 30, 2017USD ($)</t>
  </si>
  <si>
    <t>Debt Instrument [Line Items]</t>
  </si>
  <si>
    <t>Convertible note | PowerUp</t>
  </si>
  <si>
    <t>12.00%</t>
  </si>
  <si>
    <t>Debt instrument conversion price percentage</t>
  </si>
  <si>
    <t>61.00%</t>
  </si>
  <si>
    <t>Imputed interest expense</t>
  </si>
  <si>
    <t>Unsecured convertible note | Chairman</t>
  </si>
  <si>
    <t>Number of warrants issued in conjunction with promissory notes | shares</t>
  </si>
  <si>
    <t>Debt instrument unamortized discount</t>
  </si>
  <si>
    <t>Unsecured Promissory Notes | Minimum</t>
  </si>
  <si>
    <t>Exercise price of the warrants | $ / shares</t>
  </si>
  <si>
    <t>Unsecured Promissory Notes | Maximum</t>
  </si>
  <si>
    <t>Transactions with Former Officer and Current Shareholder (Detail Textuals)</t>
  </si>
  <si>
    <t>Transactions With Former Officer And Current Shareholder [Line Items]</t>
  </si>
  <si>
    <t>Intangible Assets and Goodwill (Detail Textuals) - USD ($)</t>
  </si>
  <si>
    <t>Intangible Assets And Goodwill [Line Items]</t>
  </si>
  <si>
    <t>Intangible Assets, Net (Excluding Goodwill)</t>
  </si>
  <si>
    <t>Amortization of Intangible Assets</t>
  </si>
  <si>
    <t>CityInformation</t>
  </si>
  <si>
    <t>Goodwill acquired</t>
  </si>
  <si>
    <t>Finite-lived Intangible Assets Acquired</t>
  </si>
  <si>
    <t>CityInformation | App Portfolio developed technology</t>
  </si>
  <si>
    <t>CityInformation | App Handles developed technology</t>
  </si>
  <si>
    <t>Subsequent Events (Detail Textuals) - USD ($)</t>
  </si>
  <si>
    <t>Dec. 07, 2017</t>
  </si>
  <si>
    <t>Dec. 22, 2017</t>
  </si>
  <si>
    <t>Subsequent Event [Line Items]</t>
  </si>
  <si>
    <t>Shares issued price for assets purchase (in dollar per share)</t>
  </si>
  <si>
    <t>Subsequent event | Clint Skidmore, original founder of Rezserve Technologies Ltd.</t>
  </si>
  <si>
    <t>Debt instrument periodic payment</t>
  </si>
  <si>
    <t>Value of stock issued for conversion of debt</t>
  </si>
  <si>
    <t>Number of stock issued for conversion of debt (in shares)</t>
  </si>
  <si>
    <t>Debt instrument conversion price (in dollar per share)</t>
  </si>
  <si>
    <t>Subsequent event | Clint Skidmore, original founder of Rezserve Technologies Ltd. | Original convertible note</t>
  </si>
  <si>
    <t>Subsequent event | Clint Skidmore, original founder of Rezserve Technologies Ltd. | New promissory note</t>
  </si>
  <si>
    <t>Subsequent event | Asset purchase agreement | Congo, Ltd.</t>
  </si>
  <si>
    <t>Consideration for assets purchase</t>
  </si>
  <si>
    <t>Cash consideration for assets purcha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5598</v>
      </c>
    </row>
    <row r="6" spans="1:3">
      <c r="A6" s="4" t="s">
        <v>8</v>
      </c>
      <c r="B6" s="4" t="s">
        <v>9</v>
      </c>
    </row>
    <row r="7" spans="1:3">
      <c r="A7" s="4" t="s">
        <v>10</v>
      </c>
      <c r="B7" s="4" t="s">
        <v>11</v>
      </c>
    </row>
    <row r="8" spans="1:3">
      <c r="A8" s="4" t="s">
        <v>12</v>
      </c>
      <c r="B8" s="4" t="s">
        <v>13</v>
      </c>
    </row>
    <row r="9" spans="1:3">
      <c r="A9" s="4" t="s">
        <v>14</v>
      </c>
      <c r="C9" s="5" t="n">
        <v>67721776</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7020</v>
      </c>
      <c r="C3" s="7" t="n">
        <v>539243</v>
      </c>
    </row>
    <row r="4" spans="1:3">
      <c r="A4" s="4" t="s">
        <v>28</v>
      </c>
      <c r="B4" s="5" t="n">
        <v>11646</v>
      </c>
      <c r="C4" s="5" t="n">
        <v>25609</v>
      </c>
    </row>
    <row r="5" spans="1:3">
      <c r="A5" s="4" t="s">
        <v>29</v>
      </c>
      <c r="B5" s="5" t="n">
        <v>476443</v>
      </c>
      <c r="C5" s="5" t="n">
        <v>105775</v>
      </c>
    </row>
    <row r="6" spans="1:3">
      <c r="A6" s="4" t="s">
        <v>30</v>
      </c>
      <c r="C6" s="5" t="n">
        <v>21198</v>
      </c>
    </row>
    <row r="7" spans="1:3">
      <c r="A7" s="4" t="s">
        <v>31</v>
      </c>
      <c r="B7" s="5" t="n">
        <v>535109</v>
      </c>
      <c r="C7" s="5" t="n">
        <v>691825</v>
      </c>
    </row>
    <row r="8" spans="1:3">
      <c r="A8" s="4" t="s">
        <v>32</v>
      </c>
      <c r="B8" s="5" t="n">
        <v>23939</v>
      </c>
      <c r="C8" s="5" t="n">
        <v>1812</v>
      </c>
    </row>
    <row r="9" spans="1:3">
      <c r="A9" s="4" t="s">
        <v>33</v>
      </c>
      <c r="B9" s="5" t="n">
        <v>436667</v>
      </c>
    </row>
    <row r="10" spans="1:3">
      <c r="A10" s="4" t="s">
        <v>34</v>
      </c>
      <c r="B10" s="5" t="n">
        <v>378583</v>
      </c>
    </row>
    <row r="11" spans="1:3">
      <c r="A11" s="4" t="s">
        <v>35</v>
      </c>
      <c r="B11" s="5" t="n">
        <v>1374298</v>
      </c>
      <c r="C11" s="5" t="n">
        <v>693637</v>
      </c>
    </row>
    <row r="12" spans="1:3">
      <c r="A12" s="3" t="s">
        <v>36</v>
      </c>
    </row>
    <row r="13" spans="1:3">
      <c r="A13" s="4" t="s">
        <v>37</v>
      </c>
      <c r="B13" s="5" t="n">
        <v>580801</v>
      </c>
      <c r="C13" s="5" t="n">
        <v>186847</v>
      </c>
    </row>
    <row r="14" spans="1:3">
      <c r="A14" s="4" t="s">
        <v>38</v>
      </c>
      <c r="B14" s="5" t="n">
        <v>8380</v>
      </c>
      <c r="C14" s="5" t="n">
        <v>10612</v>
      </c>
    </row>
    <row r="15" spans="1:3">
      <c r="A15" s="4" t="s">
        <v>39</v>
      </c>
      <c r="B15" s="5" t="n">
        <v>451185</v>
      </c>
      <c r="C15" s="5" t="n">
        <v>400000</v>
      </c>
    </row>
    <row r="16" spans="1:3">
      <c r="A16" s="4" t="s">
        <v>40</v>
      </c>
      <c r="B16" s="5" t="n">
        <v>170000</v>
      </c>
      <c r="C16" s="5" t="n">
        <v>190000</v>
      </c>
    </row>
    <row r="17" spans="1:3">
      <c r="A17" s="4" t="s">
        <v>41</v>
      </c>
      <c r="B17" s="5" t="n">
        <v>552708</v>
      </c>
    </row>
    <row r="18" spans="1:3">
      <c r="A18" s="4" t="s">
        <v>42</v>
      </c>
      <c r="B18" s="5" t="n">
        <v>260900</v>
      </c>
      <c r="C18" s="5" t="n">
        <v>260900</v>
      </c>
    </row>
    <row r="19" spans="1:3">
      <c r="A19" s="4" t="s">
        <v>43</v>
      </c>
      <c r="B19" s="5" t="n">
        <v>2023974</v>
      </c>
      <c r="C19" s="5" t="n">
        <v>1048359</v>
      </c>
    </row>
    <row r="20" spans="1:3">
      <c r="A20" s="4" t="s">
        <v>44</v>
      </c>
      <c r="B20" s="5" t="n">
        <v>352055</v>
      </c>
    </row>
    <row r="21" spans="1:3">
      <c r="A21" s="4" t="s">
        <v>45</v>
      </c>
      <c r="B21" s="5" t="n">
        <v>2376029</v>
      </c>
      <c r="C21" s="5" t="n">
        <v>1048359</v>
      </c>
    </row>
    <row r="22" spans="1:3">
      <c r="A22" s="4" t="s">
        <v>46</v>
      </c>
      <c r="B22" s="4" t="s">
        <v>47</v>
      </c>
      <c r="C22" s="4" t="s">
        <v>47</v>
      </c>
    </row>
    <row r="23" spans="1:3">
      <c r="A23" s="3" t="s">
        <v>48</v>
      </c>
    </row>
    <row r="24" spans="1:3">
      <c r="A24" s="4" t="s">
        <v>49</v>
      </c>
      <c r="B24" s="5" t="n">
        <v>677218</v>
      </c>
      <c r="C24" s="5" t="n">
        <v>526060</v>
      </c>
    </row>
    <row r="25" spans="1:3">
      <c r="A25" s="4" t="s">
        <v>50</v>
      </c>
      <c r="B25" s="5" t="n">
        <v>39588512</v>
      </c>
      <c r="C25" s="5" t="n">
        <v>34333479</v>
      </c>
    </row>
    <row r="26" spans="1:3">
      <c r="A26" s="4" t="s">
        <v>51</v>
      </c>
      <c r="B26" s="5" t="n">
        <v>2235521</v>
      </c>
      <c r="C26" s="5" t="n">
        <v>3426371</v>
      </c>
    </row>
    <row r="27" spans="1:3">
      <c r="A27" s="4" t="s">
        <v>52</v>
      </c>
      <c r="B27" s="5" t="n">
        <v>10305</v>
      </c>
      <c r="C27" s="5" t="n">
        <v>1868</v>
      </c>
    </row>
    <row r="28" spans="1:3">
      <c r="A28" s="4" t="s">
        <v>53</v>
      </c>
      <c r="B28" s="5" t="n">
        <v>-43513287</v>
      </c>
      <c r="C28" s="5" t="n">
        <v>-38642500</v>
      </c>
    </row>
    <row r="29" spans="1:3">
      <c r="A29" s="4" t="s">
        <v>54</v>
      </c>
      <c r="B29" s="5" t="n">
        <v>-1001731</v>
      </c>
      <c r="C29" s="5" t="n">
        <v>-354722</v>
      </c>
    </row>
    <row r="30" spans="1:3">
      <c r="A30" s="4" t="s">
        <v>55</v>
      </c>
      <c r="B30" s="7" t="n">
        <v>1374298</v>
      </c>
      <c r="C30" s="7" t="n">
        <v>693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167</v>
      </c>
      <c r="B1" s="2" t="s">
        <v>1</v>
      </c>
    </row>
    <row r="2" spans="1:2">
      <c r="B2" s="2" t="s">
        <v>2</v>
      </c>
    </row>
    <row r="3" spans="1:2">
      <c r="A3" s="3" t="s">
        <v>116</v>
      </c>
    </row>
    <row r="4" spans="1:2">
      <c r="A4" s="4" t="s">
        <v>118</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row r="12" spans="1:2">
      <c r="A12" s="4" t="s">
        <v>183</v>
      </c>
      <c r="B12" s="4" t="s">
        <v>184</v>
      </c>
    </row>
    <row r="13" spans="1:2">
      <c r="A13" s="4" t="s">
        <v>185</v>
      </c>
      <c r="B13" s="4" t="s">
        <v>186</v>
      </c>
    </row>
    <row r="14" spans="1:2">
      <c r="A14" s="4" t="s">
        <v>124</v>
      </c>
      <c r="B14" s="4" t="s">
        <v>187</v>
      </c>
    </row>
    <row r="15" spans="1:2">
      <c r="A15" s="4" t="s">
        <v>121</v>
      </c>
      <c r="B15" s="4" t="s">
        <v>188</v>
      </c>
    </row>
    <row r="16" spans="1:2">
      <c r="A16" s="4" t="s">
        <v>140</v>
      </c>
      <c r="B16" s="4" t="s">
        <v>189</v>
      </c>
    </row>
    <row r="17" spans="1:2">
      <c r="A17" s="4" t="s">
        <v>190</v>
      </c>
      <c r="B17" s="4" t="s">
        <v>191</v>
      </c>
    </row>
    <row r="18" spans="1:2">
      <c r="A18" s="4" t="s">
        <v>192</v>
      </c>
      <c r="B18" s="4" t="s">
        <v>193</v>
      </c>
    </row>
    <row r="19" spans="1:2">
      <c r="A19" s="4" t="s">
        <v>194</v>
      </c>
      <c r="B19" s="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22</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13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35</v>
      </c>
    </row>
    <row r="4" spans="1:2">
      <c r="A4" s="4" t="s">
        <v>207</v>
      </c>
      <c r="B4" s="4" t="s">
        <v>208</v>
      </c>
    </row>
    <row r="5" spans="1:2">
      <c r="A5" s="4" t="s">
        <v>209</v>
      </c>
      <c r="B5" s="4" t="s">
        <v>210</v>
      </c>
    </row>
    <row r="6" spans="1:2">
      <c r="A6" s="4" t="s">
        <v>211</v>
      </c>
      <c r="B6"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141</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6</v>
      </c>
      <c r="B1" s="2" t="s">
        <v>1</v>
      </c>
    </row>
    <row r="2" spans="1:2">
      <c r="B2" s="2" t="s">
        <v>2</v>
      </c>
    </row>
    <row r="3" spans="1:2">
      <c r="A3" s="3" t="s">
        <v>150</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48</v>
      </c>
    </row>
    <row r="3" spans="1:3">
      <c r="A3" s="4" t="s">
        <v>57</v>
      </c>
      <c r="B3" s="8" t="n">
        <v>0.01</v>
      </c>
      <c r="C3" s="8" t="n">
        <v>0.01</v>
      </c>
    </row>
    <row r="4" spans="1:3">
      <c r="A4" s="4" t="s">
        <v>58</v>
      </c>
      <c r="B4" s="5" t="n">
        <v>2000000000</v>
      </c>
      <c r="C4" s="5" t="n">
        <v>2000000000</v>
      </c>
    </row>
    <row r="5" spans="1:3">
      <c r="A5" s="4" t="s">
        <v>59</v>
      </c>
      <c r="B5" s="5" t="n">
        <v>67721776</v>
      </c>
      <c r="C5" s="5" t="n">
        <v>52606000</v>
      </c>
    </row>
    <row r="6" spans="1:3">
      <c r="A6" s="4" t="s">
        <v>60</v>
      </c>
      <c r="B6" s="5" t="n">
        <v>67721776</v>
      </c>
      <c r="C6" s="5" t="n">
        <v>526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4" t="s">
        <v>220</v>
      </c>
    </row>
    <row r="4" spans="1:2">
      <c r="A4" s="3" t="s">
        <v>221</v>
      </c>
    </row>
    <row r="5" spans="1:2">
      <c r="A5" s="4" t="s">
        <v>222</v>
      </c>
      <c r="B5" s="4" t="s">
        <v>223</v>
      </c>
    </row>
    <row r="6" spans="1:2">
      <c r="A6" s="4" t="s">
        <v>224</v>
      </c>
    </row>
    <row r="7" spans="1:2">
      <c r="A7" s="3" t="s">
        <v>221</v>
      </c>
    </row>
    <row r="8" spans="1:2">
      <c r="A8" s="4" t="s">
        <v>222</v>
      </c>
      <c r="B8" s="4" t="s">
        <v>225</v>
      </c>
    </row>
    <row r="9" spans="1:2">
      <c r="A9" s="4" t="s">
        <v>226</v>
      </c>
      <c r="B9" s="4" t="s">
        <v>227</v>
      </c>
    </row>
    <row r="10" spans="1:2">
      <c r="A10" s="4" t="s">
        <v>228</v>
      </c>
    </row>
    <row r="11" spans="1:2">
      <c r="A11" s="3" t="s">
        <v>221</v>
      </c>
    </row>
    <row r="12" spans="1:2">
      <c r="A12" s="4" t="s">
        <v>222</v>
      </c>
      <c r="B12" s="4" t="s">
        <v>229</v>
      </c>
    </row>
    <row r="13" spans="1:2">
      <c r="A13" s="4" t="s">
        <v>230</v>
      </c>
    </row>
    <row r="14" spans="1:2">
      <c r="A14" s="3" t="s">
        <v>221</v>
      </c>
    </row>
    <row r="15" spans="1:2">
      <c r="A15" s="4" t="s">
        <v>222</v>
      </c>
      <c r="B15" s="4" t="s">
        <v>231</v>
      </c>
    </row>
    <row r="16" spans="1:2">
      <c r="A16" s="4" t="s">
        <v>226</v>
      </c>
      <c r="B16" s="4" t="s">
        <v>232</v>
      </c>
    </row>
    <row r="17" spans="1:2">
      <c r="A17" s="4" t="s">
        <v>233</v>
      </c>
    </row>
    <row r="18" spans="1:2">
      <c r="A18" s="3" t="s">
        <v>221</v>
      </c>
    </row>
    <row r="19" spans="1:2">
      <c r="A19" s="4" t="s">
        <v>222</v>
      </c>
      <c r="B19"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38"/>
  </cols>
  <sheetData>
    <row r="1" spans="1:2">
      <c r="A1" s="1" t="s">
        <v>235</v>
      </c>
      <c r="B1" s="2" t="s">
        <v>1</v>
      </c>
    </row>
    <row r="2" spans="1:2">
      <c r="B2" s="2" t="s">
        <v>2</v>
      </c>
    </row>
    <row r="3" spans="1:2">
      <c r="A3" s="3" t="s">
        <v>15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8</v>
      </c>
      <c r="B1" s="2" t="s">
        <v>1</v>
      </c>
    </row>
    <row r="2" spans="1:4">
      <c r="B2" s="2" t="s">
        <v>2</v>
      </c>
      <c r="C2" s="2" t="s">
        <v>63</v>
      </c>
      <c r="D2" s="2" t="s">
        <v>25</v>
      </c>
    </row>
    <row r="3" spans="1:4">
      <c r="A3" s="3" t="s">
        <v>239</v>
      </c>
    </row>
    <row r="4" spans="1:4">
      <c r="A4" s="4" t="s">
        <v>240</v>
      </c>
      <c r="B4" s="7" t="n">
        <v>5423</v>
      </c>
      <c r="D4" s="7" t="n">
        <v>23219</v>
      </c>
    </row>
    <row r="5" spans="1:4">
      <c r="A5" s="4" t="s">
        <v>241</v>
      </c>
      <c r="B5" s="5" t="n">
        <v>1725009</v>
      </c>
    </row>
    <row r="6" spans="1:4">
      <c r="A6" s="4" t="s">
        <v>242</v>
      </c>
      <c r="B6" s="5" t="n">
        <v>250000</v>
      </c>
    </row>
    <row r="7" spans="1:4">
      <c r="A7" s="4" t="s">
        <v>243</v>
      </c>
      <c r="B7" s="7" t="n">
        <v>11275</v>
      </c>
      <c r="C7" s="7" t="n">
        <v>5645</v>
      </c>
    </row>
    <row r="8" spans="1:4">
      <c r="A8" s="4" t="s">
        <v>244</v>
      </c>
    </row>
    <row r="9" spans="1:4">
      <c r="A9" s="3" t="s">
        <v>239</v>
      </c>
    </row>
    <row r="10" spans="1:4">
      <c r="A10" s="4" t="s">
        <v>245</v>
      </c>
      <c r="B10" s="4" t="s">
        <v>246</v>
      </c>
    </row>
    <row r="11" spans="1:4">
      <c r="A11" s="4" t="s">
        <v>247</v>
      </c>
    </row>
    <row r="12" spans="1:4">
      <c r="A12" s="3" t="s">
        <v>239</v>
      </c>
    </row>
    <row r="13" spans="1:4">
      <c r="A13" s="4" t="s">
        <v>245</v>
      </c>
      <c r="B13" s="4" t="s">
        <v>24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49</v>
      </c>
      <c r="B1" s="2" t="s">
        <v>2</v>
      </c>
      <c r="C1" s="2" t="s">
        <v>25</v>
      </c>
    </row>
    <row r="2" spans="1:3">
      <c r="A2" s="3" t="s">
        <v>119</v>
      </c>
    </row>
    <row r="3" spans="1:3">
      <c r="A3" s="4" t="s">
        <v>250</v>
      </c>
      <c r="B3" s="7" t="n">
        <v>-43513287</v>
      </c>
      <c r="C3" s="7" t="n">
        <v>-38642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1</v>
      </c>
      <c r="B1" s="2" t="s">
        <v>2</v>
      </c>
      <c r="C1" s="2" t="s">
        <v>25</v>
      </c>
    </row>
    <row r="2" spans="1:3">
      <c r="A2" s="3" t="s">
        <v>122</v>
      </c>
    </row>
    <row r="3" spans="1:3">
      <c r="A3" s="4" t="s">
        <v>252</v>
      </c>
      <c r="B3" s="7" t="n">
        <v>42919</v>
      </c>
      <c r="C3" s="7" t="n">
        <v>528034</v>
      </c>
    </row>
    <row r="4" spans="1:3">
      <c r="A4" s="4" t="s">
        <v>253</v>
      </c>
      <c r="B4" s="5" t="n">
        <v>-18980</v>
      </c>
      <c r="C4" s="5" t="n">
        <v>-526222</v>
      </c>
    </row>
    <row r="5" spans="1:3">
      <c r="A5" s="4" t="s">
        <v>32</v>
      </c>
      <c r="B5" s="7" t="n">
        <v>23939</v>
      </c>
      <c r="C5" s="7" t="n">
        <v>18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54</v>
      </c>
      <c r="B1" s="2" t="s">
        <v>62</v>
      </c>
      <c r="C1" s="2" t="s">
        <v>1</v>
      </c>
    </row>
    <row r="2" spans="1:4">
      <c r="B2" s="2" t="s">
        <v>2</v>
      </c>
      <c r="C2" s="2" t="s">
        <v>2</v>
      </c>
      <c r="D2" s="2" t="s">
        <v>63</v>
      </c>
    </row>
    <row r="3" spans="1:4">
      <c r="A3" s="3" t="s">
        <v>122</v>
      </c>
    </row>
    <row r="4" spans="1:4">
      <c r="A4" s="4" t="s">
        <v>255</v>
      </c>
      <c r="B4" s="7" t="n">
        <v>512212</v>
      </c>
    </row>
    <row r="5" spans="1:4">
      <c r="A5" s="4" t="s">
        <v>256</v>
      </c>
      <c r="C5" s="7" t="n">
        <v>3970</v>
      </c>
      <c r="D5" s="7" t="n">
        <v>278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257</v>
      </c>
      <c r="B1" s="2" t="s">
        <v>1</v>
      </c>
    </row>
    <row r="2" spans="1:4">
      <c r="B2" s="2" t="s">
        <v>2</v>
      </c>
      <c r="C2" s="2" t="s">
        <v>63</v>
      </c>
      <c r="D2" s="2" t="s">
        <v>25</v>
      </c>
    </row>
    <row r="3" spans="1:4">
      <c r="A3" s="3" t="s">
        <v>258</v>
      </c>
    </row>
    <row r="4" spans="1:4">
      <c r="A4" s="4" t="s">
        <v>29</v>
      </c>
      <c r="B4" s="7" t="n">
        <v>476443</v>
      </c>
      <c r="D4" s="7" t="n">
        <v>105775</v>
      </c>
    </row>
    <row r="5" spans="1:4">
      <c r="A5" s="4" t="s">
        <v>259</v>
      </c>
    </row>
    <row r="6" spans="1:4">
      <c r="A6" s="3" t="s">
        <v>258</v>
      </c>
    </row>
    <row r="7" spans="1:4">
      <c r="A7" s="4" t="s">
        <v>66</v>
      </c>
      <c r="B7" s="5" t="n">
        <v>244171</v>
      </c>
      <c r="C7" s="7" t="n">
        <v>49587</v>
      </c>
    </row>
    <row r="8" spans="1:4">
      <c r="A8" s="4" t="s">
        <v>260</v>
      </c>
    </row>
    <row r="9" spans="1:4">
      <c r="A9" s="3" t="s">
        <v>258</v>
      </c>
    </row>
    <row r="10" spans="1:4">
      <c r="A10" s="4" t="s">
        <v>261</v>
      </c>
      <c r="B10" s="7" t="n">
        <v>674202</v>
      </c>
      <c r="C10" s="7" t="n">
        <v>67018</v>
      </c>
    </row>
    <row r="11" spans="1:4">
      <c r="A11" s="4" t="s">
        <v>262</v>
      </c>
    </row>
    <row r="12" spans="1:4">
      <c r="A12" s="3" t="s">
        <v>258</v>
      </c>
    </row>
    <row r="13" spans="1:4">
      <c r="A13" s="4" t="s">
        <v>263</v>
      </c>
      <c r="B13" s="8" t="n">
        <v>0.25</v>
      </c>
    </row>
    <row r="14" spans="1:4">
      <c r="A14" s="4" t="s">
        <v>264</v>
      </c>
    </row>
    <row r="15" spans="1:4">
      <c r="A15" s="3" t="s">
        <v>258</v>
      </c>
    </row>
    <row r="16" spans="1:4">
      <c r="A16" s="4" t="s">
        <v>263</v>
      </c>
      <c r="B16" s="8" t="n">
        <v>7.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5</v>
      </c>
      <c r="B1" s="2" t="s">
        <v>266</v>
      </c>
      <c r="C1" s="2" t="s">
        <v>2</v>
      </c>
      <c r="D1" s="2" t="s">
        <v>25</v>
      </c>
    </row>
    <row r="2" spans="1:4">
      <c r="A2" s="3" t="s">
        <v>267</v>
      </c>
    </row>
    <row r="3" spans="1:4">
      <c r="A3" s="4" t="s">
        <v>268</v>
      </c>
      <c r="C3" s="7" t="n">
        <v>190000</v>
      </c>
      <c r="D3" s="7" t="n">
        <v>180000</v>
      </c>
    </row>
    <row r="4" spans="1:4">
      <c r="A4" s="4" t="s">
        <v>88</v>
      </c>
      <c r="C4" s="5" t="n">
        <v>0</v>
      </c>
      <c r="D4" s="5" t="n">
        <v>10000</v>
      </c>
    </row>
    <row r="5" spans="1:4">
      <c r="A5" s="4" t="s">
        <v>40</v>
      </c>
      <c r="C5" s="5" t="n">
        <v>170000</v>
      </c>
      <c r="D5" s="5" t="n">
        <v>190000</v>
      </c>
    </row>
    <row r="6" spans="1:4">
      <c r="A6" s="4" t="s">
        <v>41</v>
      </c>
      <c r="C6" s="5" t="n">
        <v>552708</v>
      </c>
    </row>
    <row r="7" spans="1:4">
      <c r="A7" s="4" t="s">
        <v>269</v>
      </c>
    </row>
    <row r="8" spans="1:4">
      <c r="A8" s="3" t="s">
        <v>267</v>
      </c>
    </row>
    <row r="9" spans="1:4">
      <c r="A9" s="4" t="s">
        <v>270</v>
      </c>
      <c r="C9" s="5" t="n">
        <v>628322</v>
      </c>
      <c r="D9" s="5" t="n">
        <v>0</v>
      </c>
    </row>
    <row r="10" spans="1:4">
      <c r="A10" s="4" t="s">
        <v>41</v>
      </c>
      <c r="C10" s="5" t="n">
        <v>552708</v>
      </c>
      <c r="D10" s="5" t="n">
        <v>0</v>
      </c>
    </row>
    <row r="11" spans="1:4">
      <c r="A11" s="4" t="s">
        <v>271</v>
      </c>
    </row>
    <row r="12" spans="1:4">
      <c r="A12" s="3" t="s">
        <v>267</v>
      </c>
    </row>
    <row r="13" spans="1:4">
      <c r="A13" s="4" t="s">
        <v>272</v>
      </c>
      <c r="B13" s="7" t="n">
        <v>129231</v>
      </c>
    </row>
    <row r="14" spans="1:4">
      <c r="A14" s="4" t="s">
        <v>273</v>
      </c>
      <c r="B14" s="5" t="n">
        <v>1292310</v>
      </c>
    </row>
    <row r="15" spans="1:4">
      <c r="A15" s="4" t="s">
        <v>274</v>
      </c>
      <c r="B15" s="7" t="n">
        <v>109846</v>
      </c>
    </row>
    <row r="16" spans="1:4">
      <c r="A16" s="4" t="s">
        <v>275</v>
      </c>
      <c r="C16" s="5" t="n">
        <v>0</v>
      </c>
      <c r="D16" s="7" t="n">
        <v>20000</v>
      </c>
    </row>
    <row r="17" spans="1:4">
      <c r="A17" s="4" t="s">
        <v>276</v>
      </c>
    </row>
    <row r="18" spans="1:4">
      <c r="A18" s="3" t="s">
        <v>267</v>
      </c>
    </row>
    <row r="19" spans="1:4">
      <c r="A19" s="4" t="s">
        <v>273</v>
      </c>
      <c r="B19" s="5" t="n">
        <v>1292310</v>
      </c>
    </row>
    <row r="20" spans="1:4">
      <c r="A20" s="4" t="s">
        <v>274</v>
      </c>
      <c r="B20" s="7" t="n">
        <v>19385</v>
      </c>
    </row>
    <row r="21" spans="1:4">
      <c r="A21" s="4" t="s">
        <v>277</v>
      </c>
      <c r="B21" s="8" t="n">
        <v>0.15</v>
      </c>
    </row>
    <row r="22" spans="1:4">
      <c r="A22" s="4" t="s">
        <v>278</v>
      </c>
      <c r="B22" s="4" t="s">
        <v>279</v>
      </c>
    </row>
    <row r="23" spans="1:4">
      <c r="A23" s="4" t="s">
        <v>280</v>
      </c>
    </row>
    <row r="24" spans="1:4">
      <c r="A24" s="3" t="s">
        <v>267</v>
      </c>
    </row>
    <row r="25" spans="1:4">
      <c r="A25" s="4" t="s">
        <v>281</v>
      </c>
      <c r="C25" s="7" t="n">
        <v>260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5"/>
    <col customWidth="1" max="3" min="3" width="16"/>
    <col customWidth="1" max="4" min="4" width="14"/>
  </cols>
  <sheetData>
    <row r="1" spans="1:4">
      <c r="A1" s="1" t="s">
        <v>282</v>
      </c>
      <c r="B1" s="2" t="s">
        <v>1</v>
      </c>
      <c r="C1" s="2" t="s">
        <v>283</v>
      </c>
    </row>
    <row r="2" spans="1:4">
      <c r="B2" s="2" t="s">
        <v>2</v>
      </c>
      <c r="C2" s="2" t="s">
        <v>25</v>
      </c>
      <c r="D2" s="2" t="s">
        <v>284</v>
      </c>
    </row>
    <row r="3" spans="1:4">
      <c r="A3" s="3" t="s">
        <v>285</v>
      </c>
    </row>
    <row r="4" spans="1:4">
      <c r="A4" s="4" t="s">
        <v>286</v>
      </c>
      <c r="C4" s="4" t="s">
        <v>287</v>
      </c>
    </row>
    <row r="5" spans="1:4">
      <c r="A5" s="4" t="s">
        <v>288</v>
      </c>
      <c r="C5" s="4" t="s">
        <v>289</v>
      </c>
    </row>
    <row r="6" spans="1:4">
      <c r="A6" s="4" t="s">
        <v>290</v>
      </c>
      <c r="C6" s="4" t="s">
        <v>291</v>
      </c>
    </row>
    <row r="7" spans="1:4">
      <c r="A7" s="4" t="s">
        <v>292</v>
      </c>
      <c r="C7" s="4" t="s">
        <v>293</v>
      </c>
    </row>
    <row r="8" spans="1:4">
      <c r="A8" s="4" t="s">
        <v>294</v>
      </c>
    </row>
    <row r="9" spans="1:4">
      <c r="A9" s="3" t="s">
        <v>285</v>
      </c>
    </row>
    <row r="10" spans="1:4">
      <c r="A10" s="4" t="s">
        <v>286</v>
      </c>
      <c r="B10" s="4" t="s">
        <v>295</v>
      </c>
      <c r="C10" s="4" t="s">
        <v>296</v>
      </c>
    </row>
    <row r="11" spans="1:4">
      <c r="A11" s="4" t="s">
        <v>288</v>
      </c>
      <c r="B11" s="4" t="s">
        <v>47</v>
      </c>
      <c r="C11" s="4" t="s">
        <v>47</v>
      </c>
    </row>
    <row r="12" spans="1:4">
      <c r="A12" s="4" t="s">
        <v>290</v>
      </c>
      <c r="B12" s="4" t="s">
        <v>291</v>
      </c>
      <c r="C12" s="4" t="s">
        <v>291</v>
      </c>
    </row>
    <row r="13" spans="1:4">
      <c r="A13" s="4" t="s">
        <v>292</v>
      </c>
      <c r="B13" s="4" t="s">
        <v>297</v>
      </c>
      <c r="C13" s="4" t="s">
        <v>298</v>
      </c>
    </row>
    <row r="14" spans="1:4">
      <c r="A14" s="4" t="s">
        <v>299</v>
      </c>
      <c r="B14" s="8" t="n">
        <v>0.11</v>
      </c>
      <c r="C14" s="8" t="n">
        <v>0.08</v>
      </c>
      <c r="D14" s="8" t="n">
        <v>0.1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300</v>
      </c>
      <c r="B1" s="2" t="s">
        <v>1</v>
      </c>
      <c r="C1" s="2" t="s">
        <v>283</v>
      </c>
    </row>
    <row r="2" spans="1:3">
      <c r="B2" s="2" t="s">
        <v>2</v>
      </c>
      <c r="C2" s="2" t="s">
        <v>25</v>
      </c>
    </row>
    <row r="3" spans="1:3">
      <c r="A3" s="3" t="s">
        <v>301</v>
      </c>
    </row>
    <row r="4" spans="1:3">
      <c r="A4" s="4" t="s">
        <v>302</v>
      </c>
      <c r="B4" s="5" t="n">
        <v>4660000</v>
      </c>
      <c r="C4" s="5" t="n">
        <v>4510000</v>
      </c>
    </row>
    <row r="5" spans="1:3">
      <c r="A5" s="4" t="s">
        <v>303</v>
      </c>
      <c r="B5" s="5" t="n">
        <v>4000000</v>
      </c>
      <c r="C5" s="5" t="n">
        <v>150000</v>
      </c>
    </row>
    <row r="6" spans="1:3">
      <c r="A6" s="4" t="s">
        <v>304</v>
      </c>
      <c r="B6" s="5" t="n">
        <v>0</v>
      </c>
      <c r="C6" s="5" t="n">
        <v>0</v>
      </c>
    </row>
    <row r="7" spans="1:3">
      <c r="A7" s="4" t="s">
        <v>305</v>
      </c>
      <c r="B7" s="5" t="n">
        <v>8660000</v>
      </c>
      <c r="C7" s="5" t="n">
        <v>4660000</v>
      </c>
    </row>
    <row r="8" spans="1:3">
      <c r="A8" s="4" t="s">
        <v>306</v>
      </c>
      <c r="B8" s="5" t="n">
        <v>86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7" t="n">
        <v>142903</v>
      </c>
      <c r="C4" s="7" t="n">
        <v>105084</v>
      </c>
      <c r="D4" s="7" t="n">
        <v>317080</v>
      </c>
      <c r="E4" s="7" t="n">
        <v>105114</v>
      </c>
    </row>
    <row r="5" spans="1:5">
      <c r="A5" s="4" t="s">
        <v>66</v>
      </c>
      <c r="B5" s="5" t="n">
        <v>243967</v>
      </c>
      <c r="C5" s="5" t="n">
        <v>129515</v>
      </c>
      <c r="D5" s="5" t="n">
        <v>433939</v>
      </c>
      <c r="E5" s="5" t="n">
        <v>335124</v>
      </c>
    </row>
    <row r="6" spans="1:5">
      <c r="A6" s="4" t="s">
        <v>67</v>
      </c>
      <c r="B6" s="5" t="n">
        <v>-101064</v>
      </c>
      <c r="C6" s="5" t="n">
        <v>-24431</v>
      </c>
      <c r="D6" s="5" t="n">
        <v>-116859</v>
      </c>
      <c r="E6" s="5" t="n">
        <v>-230010</v>
      </c>
    </row>
    <row r="7" spans="1:5">
      <c r="A7" s="3" t="s">
        <v>68</v>
      </c>
    </row>
    <row r="8" spans="1:5">
      <c r="A8" s="4" t="s">
        <v>69</v>
      </c>
      <c r="B8" s="5" t="n">
        <v>1297525</v>
      </c>
      <c r="C8" s="5" t="n">
        <v>963311</v>
      </c>
      <c r="D8" s="5" t="n">
        <v>4532490</v>
      </c>
      <c r="E8" s="5" t="n">
        <v>2418897</v>
      </c>
    </row>
    <row r="9" spans="1:5">
      <c r="A9" s="4" t="s">
        <v>70</v>
      </c>
      <c r="B9" s="5" t="n">
        <v>-1398589</v>
      </c>
      <c r="C9" s="5" t="n">
        <v>-987742</v>
      </c>
      <c r="D9" s="5" t="n">
        <v>-4649349</v>
      </c>
      <c r="E9" s="5" t="n">
        <v>-2648907</v>
      </c>
    </row>
    <row r="10" spans="1:5">
      <c r="A10" s="3" t="s">
        <v>71</v>
      </c>
    </row>
    <row r="11" spans="1:5">
      <c r="A11" s="4" t="s">
        <v>72</v>
      </c>
      <c r="B11" s="5" t="n">
        <v>-128189</v>
      </c>
      <c r="C11" s="5" t="n">
        <v>-8548</v>
      </c>
      <c r="D11" s="5" t="n">
        <v>-221438</v>
      </c>
      <c r="E11" s="5" t="n">
        <v>-8548</v>
      </c>
    </row>
    <row r="12" spans="1:5">
      <c r="A12" s="4" t="s">
        <v>73</v>
      </c>
      <c r="B12" s="5" t="n">
        <v>-128189</v>
      </c>
      <c r="C12" s="5" t="n">
        <v>-8548</v>
      </c>
      <c r="D12" s="5" t="n">
        <v>-221438</v>
      </c>
      <c r="E12" s="5" t="n">
        <v>-8548</v>
      </c>
    </row>
    <row r="13" spans="1:5">
      <c r="A13" s="4" t="s">
        <v>74</v>
      </c>
      <c r="B13" s="5" t="n">
        <v>-1526778</v>
      </c>
      <c r="C13" s="5" t="n">
        <v>-996290</v>
      </c>
      <c r="D13" s="5" t="n">
        <v>-4870787</v>
      </c>
      <c r="E13" s="5" t="n">
        <v>-2657455</v>
      </c>
    </row>
    <row r="14" spans="1:5">
      <c r="A14" s="4" t="s">
        <v>75</v>
      </c>
      <c r="B14" s="5" t="n">
        <v>0</v>
      </c>
      <c r="C14" s="5" t="n">
        <v>0</v>
      </c>
      <c r="D14" s="5" t="n">
        <v>0</v>
      </c>
      <c r="E14" s="5" t="n">
        <v>0</v>
      </c>
    </row>
    <row r="15" spans="1:5">
      <c r="A15" s="4" t="s">
        <v>76</v>
      </c>
      <c r="B15" s="7" t="n">
        <v>-1526778</v>
      </c>
      <c r="C15" s="7" t="n">
        <v>-996290</v>
      </c>
      <c r="D15" s="7" t="n">
        <v>-4870787</v>
      </c>
      <c r="E15" s="7" t="n">
        <v>-2657455</v>
      </c>
    </row>
    <row r="16" spans="1:5">
      <c r="A16" s="4" t="s">
        <v>77</v>
      </c>
      <c r="B16" s="8" t="n">
        <v>-0.02</v>
      </c>
      <c r="C16" s="8" t="n">
        <v>-0.02</v>
      </c>
      <c r="D16" s="8" t="n">
        <v>-0.08</v>
      </c>
      <c r="E16" s="8" t="n">
        <v>-0.06</v>
      </c>
    </row>
    <row r="17" spans="1:5">
      <c r="A17" s="4" t="s">
        <v>78</v>
      </c>
      <c r="B17" s="5" t="n">
        <v>62999745</v>
      </c>
      <c r="C17" s="5" t="n">
        <v>45211250</v>
      </c>
      <c r="D17" s="5" t="n">
        <v>58622658</v>
      </c>
      <c r="E17" s="5" t="n">
        <v>427296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 customWidth="1" max="5" min="5" width="14"/>
  </cols>
  <sheetData>
    <row r="1" spans="1:5">
      <c r="A1" s="1" t="s">
        <v>307</v>
      </c>
      <c r="B1" s="2" t="s">
        <v>1</v>
      </c>
    </row>
    <row r="2" spans="1:5">
      <c r="B2" s="2" t="s">
        <v>2</v>
      </c>
      <c r="C2" s="2" t="s">
        <v>308</v>
      </c>
      <c r="D2" s="2" t="s">
        <v>25</v>
      </c>
      <c r="E2" s="2" t="s">
        <v>284</v>
      </c>
    </row>
    <row r="3" spans="1:5">
      <c r="A3" s="3" t="s">
        <v>285</v>
      </c>
    </row>
    <row r="4" spans="1:5">
      <c r="A4" s="4" t="s">
        <v>309</v>
      </c>
      <c r="B4" s="5" t="n">
        <v>8660000</v>
      </c>
      <c r="C4" s="5" t="n">
        <v>4000000</v>
      </c>
      <c r="D4" s="5" t="n">
        <v>4660000</v>
      </c>
      <c r="E4" s="5" t="n">
        <v>4510000</v>
      </c>
    </row>
    <row r="5" spans="1:5">
      <c r="A5" s="4" t="s">
        <v>310</v>
      </c>
      <c r="B5" s="4" t="s">
        <v>311</v>
      </c>
    </row>
    <row r="6" spans="1:5">
      <c r="A6" s="4" t="s">
        <v>312</v>
      </c>
      <c r="B6" s="8" t="n">
        <v>0.14</v>
      </c>
    </row>
    <row r="7" spans="1:5">
      <c r="A7" s="4" t="s">
        <v>313</v>
      </c>
      <c r="B7" s="5" t="n">
        <v>8660000</v>
      </c>
    </row>
    <row r="8" spans="1:5">
      <c r="A8" s="4" t="s">
        <v>314</v>
      </c>
      <c r="B8" s="8" t="n">
        <v>0.14</v>
      </c>
    </row>
    <row r="9" spans="1:5">
      <c r="A9" s="4" t="s">
        <v>244</v>
      </c>
    </row>
    <row r="10" spans="1:5">
      <c r="A10" s="3" t="s">
        <v>285</v>
      </c>
    </row>
    <row r="11" spans="1:5">
      <c r="A11" s="4" t="s">
        <v>315</v>
      </c>
      <c r="B11" s="9" t="n">
        <v>0.1</v>
      </c>
      <c r="C11" s="8" t="n">
        <v>0.1</v>
      </c>
      <c r="D11" s="8" t="n">
        <v>0.1</v>
      </c>
    </row>
    <row r="12" spans="1:5">
      <c r="A12" s="4" t="s">
        <v>312</v>
      </c>
      <c r="E12" s="8" t="n">
        <v>0.1</v>
      </c>
    </row>
    <row r="13" spans="1:5">
      <c r="A13" s="4" t="s">
        <v>247</v>
      </c>
    </row>
    <row r="14" spans="1:5">
      <c r="A14" s="3" t="s">
        <v>285</v>
      </c>
    </row>
    <row r="15" spans="1:5">
      <c r="A15" s="4" t="s">
        <v>315</v>
      </c>
      <c r="B15" s="9" t="n">
        <v>0.3</v>
      </c>
      <c r="C15" s="8" t="n">
        <v>0.15</v>
      </c>
      <c r="D15" s="8" t="n">
        <v>0.3</v>
      </c>
    </row>
    <row r="16" spans="1:5">
      <c r="A16" s="4" t="s">
        <v>312</v>
      </c>
      <c r="E16" s="8" t="n">
        <v>0.3</v>
      </c>
    </row>
    <row r="17" spans="1:5">
      <c r="A17" s="4" t="s">
        <v>316</v>
      </c>
    </row>
    <row r="18" spans="1:5">
      <c r="A18" s="3" t="s">
        <v>285</v>
      </c>
    </row>
    <row r="19" spans="1:5">
      <c r="A19" s="4" t="s">
        <v>315</v>
      </c>
      <c r="B19" s="8" t="n">
        <v>0.1</v>
      </c>
    </row>
    <row r="20" spans="1:5">
      <c r="A20" s="4" t="s">
        <v>309</v>
      </c>
      <c r="B20" s="5" t="n">
        <v>3550000</v>
      </c>
    </row>
    <row r="21" spans="1:5">
      <c r="A21" s="4" t="s">
        <v>310</v>
      </c>
      <c r="B21" s="4" t="s">
        <v>317</v>
      </c>
    </row>
    <row r="22" spans="1:5">
      <c r="A22" s="4" t="s">
        <v>312</v>
      </c>
      <c r="B22" s="8" t="n">
        <v>0.09</v>
      </c>
    </row>
    <row r="23" spans="1:5">
      <c r="A23" s="4" t="s">
        <v>313</v>
      </c>
      <c r="B23" s="5" t="n">
        <v>3550000</v>
      </c>
    </row>
    <row r="24" spans="1:5">
      <c r="A24" s="4" t="s">
        <v>314</v>
      </c>
      <c r="B24" s="8" t="n">
        <v>0.09</v>
      </c>
    </row>
    <row r="25" spans="1:5">
      <c r="A25" s="4" t="s">
        <v>318</v>
      </c>
    </row>
    <row r="26" spans="1:5">
      <c r="A26" s="3" t="s">
        <v>285</v>
      </c>
    </row>
    <row r="27" spans="1:5">
      <c r="A27" s="4" t="s">
        <v>315</v>
      </c>
      <c r="B27" s="8" t="n">
        <v>0.15</v>
      </c>
    </row>
    <row r="28" spans="1:5">
      <c r="A28" s="4" t="s">
        <v>309</v>
      </c>
      <c r="B28" s="5" t="n">
        <v>3460000</v>
      </c>
    </row>
    <row r="29" spans="1:5">
      <c r="A29" s="4" t="s">
        <v>310</v>
      </c>
      <c r="B29" s="4" t="s">
        <v>319</v>
      </c>
    </row>
    <row r="30" spans="1:5">
      <c r="A30" s="4" t="s">
        <v>312</v>
      </c>
      <c r="B30" s="8" t="n">
        <v>0.14</v>
      </c>
    </row>
    <row r="31" spans="1:5">
      <c r="A31" s="4" t="s">
        <v>313</v>
      </c>
      <c r="B31" s="5" t="n">
        <v>3460000</v>
      </c>
    </row>
    <row r="32" spans="1:5">
      <c r="A32" s="4" t="s">
        <v>314</v>
      </c>
      <c r="B32" s="8" t="n">
        <v>0.14</v>
      </c>
    </row>
    <row r="33" spans="1:5">
      <c r="A33" s="4" t="s">
        <v>320</v>
      </c>
    </row>
    <row r="34" spans="1:5">
      <c r="A34" s="3" t="s">
        <v>285</v>
      </c>
    </row>
    <row r="35" spans="1:5">
      <c r="A35" s="4" t="s">
        <v>315</v>
      </c>
      <c r="B35" s="8" t="n">
        <v>0.25</v>
      </c>
    </row>
    <row r="36" spans="1:5">
      <c r="A36" s="4" t="s">
        <v>309</v>
      </c>
      <c r="B36" s="5" t="n">
        <v>300000</v>
      </c>
    </row>
    <row r="37" spans="1:5">
      <c r="A37" s="4" t="s">
        <v>310</v>
      </c>
      <c r="B37" s="4" t="s">
        <v>321</v>
      </c>
    </row>
    <row r="38" spans="1:5">
      <c r="A38" s="4" t="s">
        <v>312</v>
      </c>
      <c r="B38" s="8" t="n">
        <v>0.24</v>
      </c>
    </row>
    <row r="39" spans="1:5">
      <c r="A39" s="4" t="s">
        <v>313</v>
      </c>
      <c r="B39" s="5" t="n">
        <v>300000</v>
      </c>
    </row>
    <row r="40" spans="1:5">
      <c r="A40" s="4" t="s">
        <v>314</v>
      </c>
      <c r="B40" s="8" t="n">
        <v>0.24</v>
      </c>
    </row>
    <row r="41" spans="1:5">
      <c r="A41" s="4" t="s">
        <v>320</v>
      </c>
    </row>
    <row r="42" spans="1:5">
      <c r="A42" s="3" t="s">
        <v>285</v>
      </c>
    </row>
    <row r="43" spans="1:5">
      <c r="A43" s="4" t="s">
        <v>315</v>
      </c>
      <c r="B43" s="8" t="n">
        <v>0.25</v>
      </c>
    </row>
    <row r="44" spans="1:5">
      <c r="A44" s="4" t="s">
        <v>309</v>
      </c>
      <c r="B44" s="5" t="n">
        <v>850000</v>
      </c>
    </row>
    <row r="45" spans="1:5">
      <c r="A45" s="4" t="s">
        <v>310</v>
      </c>
      <c r="B45" s="4" t="s">
        <v>322</v>
      </c>
    </row>
    <row r="46" spans="1:5">
      <c r="A46" s="4" t="s">
        <v>312</v>
      </c>
      <c r="B46" s="8" t="n">
        <v>0.24</v>
      </c>
    </row>
    <row r="47" spans="1:5">
      <c r="A47" s="4" t="s">
        <v>313</v>
      </c>
      <c r="B47" s="5" t="n">
        <v>850000</v>
      </c>
    </row>
    <row r="48" spans="1:5">
      <c r="A48" s="4" t="s">
        <v>314</v>
      </c>
      <c r="B48" s="8" t="n">
        <v>0.24</v>
      </c>
    </row>
    <row r="49" spans="1:5">
      <c r="A49" s="4" t="s">
        <v>323</v>
      </c>
    </row>
    <row r="50" spans="1:5">
      <c r="A50" s="3" t="s">
        <v>285</v>
      </c>
    </row>
    <row r="51" spans="1:5">
      <c r="A51" s="4" t="s">
        <v>315</v>
      </c>
      <c r="B51" s="8" t="n">
        <v>0.3</v>
      </c>
    </row>
    <row r="52" spans="1:5">
      <c r="A52" s="4" t="s">
        <v>309</v>
      </c>
      <c r="B52" s="5" t="n">
        <v>500000</v>
      </c>
    </row>
    <row r="53" spans="1:5">
      <c r="A53" s="4" t="s">
        <v>310</v>
      </c>
      <c r="B53" s="4" t="s">
        <v>324</v>
      </c>
    </row>
    <row r="54" spans="1:5">
      <c r="A54" s="4" t="s">
        <v>312</v>
      </c>
      <c r="B54" s="8" t="n">
        <v>0.28</v>
      </c>
    </row>
    <row r="55" spans="1:5">
      <c r="A55" s="4" t="s">
        <v>313</v>
      </c>
      <c r="B55" s="5" t="n">
        <v>500000</v>
      </c>
    </row>
    <row r="56" spans="1:5">
      <c r="A56" s="4" t="s">
        <v>314</v>
      </c>
      <c r="B56" s="8" t="n">
        <v>0.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Q141"/>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27"/>
    <col customWidth="1" max="5" min="5" width="37"/>
    <col customWidth="1" max="6" min="6" width="47"/>
    <col customWidth="1" max="7" min="7" width="37"/>
    <col customWidth="1" max="8" min="8" width="27"/>
    <col customWidth="1" max="9" min="9" width="19"/>
    <col customWidth="1" max="10" min="10" width="43"/>
    <col customWidth="1" max="11" min="11" width="21"/>
    <col customWidth="1" max="12" min="12" width="21"/>
    <col customWidth="1" max="13" min="13" width="21"/>
    <col customWidth="1" max="14" min="14" width="43"/>
    <col customWidth="1" max="15" min="15" width="21"/>
    <col customWidth="1" max="16" min="16" width="47"/>
    <col customWidth="1" max="17" min="17" width="37"/>
  </cols>
  <sheetData>
    <row r="1" spans="1:17">
      <c r="A1" s="1" t="s">
        <v>325</v>
      </c>
      <c r="B1" s="2" t="s">
        <v>326</v>
      </c>
      <c r="C1" s="2" t="s">
        <v>327</v>
      </c>
      <c r="D1" s="2" t="s">
        <v>328</v>
      </c>
      <c r="E1" s="2" t="s">
        <v>329</v>
      </c>
      <c r="F1" s="2" t="s">
        <v>330</v>
      </c>
      <c r="G1" s="2" t="s">
        <v>331</v>
      </c>
      <c r="H1" s="2" t="s">
        <v>332</v>
      </c>
      <c r="I1" s="2" t="s">
        <v>333</v>
      </c>
      <c r="J1" s="2" t="s">
        <v>334</v>
      </c>
      <c r="K1" s="2" t="s">
        <v>335</v>
      </c>
      <c r="L1" s="2" t="s">
        <v>336</v>
      </c>
      <c r="M1" s="2" t="s">
        <v>337</v>
      </c>
      <c r="N1" s="2" t="s">
        <v>334</v>
      </c>
      <c r="O1" s="2" t="s">
        <v>335</v>
      </c>
      <c r="P1" s="2" t="s">
        <v>338</v>
      </c>
      <c r="Q1" s="2" t="s">
        <v>339</v>
      </c>
    </row>
    <row r="2" spans="1:17">
      <c r="A2" s="3" t="s">
        <v>285</v>
      </c>
    </row>
    <row r="3" spans="1:17">
      <c r="A3" s="4" t="s">
        <v>340</v>
      </c>
      <c r="P3" s="5" t="n">
        <v>435000</v>
      </c>
    </row>
    <row r="4" spans="1:17">
      <c r="A4" s="4" t="s">
        <v>341</v>
      </c>
      <c r="J4" s="7" t="n">
        <v>677218</v>
      </c>
      <c r="N4" s="7" t="n">
        <v>677218</v>
      </c>
      <c r="P4" s="7" t="n">
        <v>526060</v>
      </c>
    </row>
    <row r="5" spans="1:17">
      <c r="A5" s="4" t="s">
        <v>342</v>
      </c>
      <c r="P5" s="4" t="s">
        <v>287</v>
      </c>
    </row>
    <row r="6" spans="1:17">
      <c r="A6" s="4" t="s">
        <v>343</v>
      </c>
      <c r="N6" s="5" t="n">
        <v>1958897</v>
      </c>
      <c r="O6" s="7" t="n">
        <v>1285732</v>
      </c>
      <c r="P6" s="7" t="n">
        <v>0</v>
      </c>
    </row>
    <row r="7" spans="1:17">
      <c r="A7" s="4" t="s">
        <v>51</v>
      </c>
      <c r="J7" s="5" t="n">
        <v>2235521</v>
      </c>
      <c r="N7" s="5" t="n">
        <v>2235521</v>
      </c>
      <c r="P7" s="7" t="n">
        <v>3426371</v>
      </c>
    </row>
    <row r="8" spans="1:17">
      <c r="A8" s="4" t="s">
        <v>344</v>
      </c>
      <c r="P8" s="5" t="n">
        <v>435000</v>
      </c>
    </row>
    <row r="9" spans="1:17">
      <c r="A9" s="4" t="s">
        <v>72</v>
      </c>
      <c r="J9" s="5" t="n">
        <v>128189</v>
      </c>
      <c r="K9" s="7" t="n">
        <v>8548</v>
      </c>
      <c r="N9" s="5" t="n">
        <v>221438</v>
      </c>
      <c r="O9" s="7" t="n">
        <v>8548</v>
      </c>
    </row>
    <row r="10" spans="1:17">
      <c r="A10" s="4" t="s">
        <v>52</v>
      </c>
      <c r="J10" s="7" t="n">
        <v>10305</v>
      </c>
      <c r="N10" s="7" t="n">
        <v>10305</v>
      </c>
      <c r="P10" s="7" t="n">
        <v>1868</v>
      </c>
    </row>
    <row r="11" spans="1:17">
      <c r="A11" s="4" t="s">
        <v>294</v>
      </c>
    </row>
    <row r="12" spans="1:17">
      <c r="A12" s="3" t="s">
        <v>285</v>
      </c>
    </row>
    <row r="13" spans="1:17">
      <c r="A13" s="4" t="s">
        <v>345</v>
      </c>
      <c r="N13" s="5" t="n">
        <v>4000000</v>
      </c>
      <c r="P13" s="5" t="n">
        <v>150000</v>
      </c>
    </row>
    <row r="14" spans="1:17">
      <c r="A14" s="4" t="s">
        <v>346</v>
      </c>
      <c r="F14" s="5" t="n">
        <v>4000000</v>
      </c>
      <c r="J14" s="5" t="n">
        <v>8660000</v>
      </c>
      <c r="N14" s="5" t="n">
        <v>8660000</v>
      </c>
      <c r="P14" s="5" t="n">
        <v>4660000</v>
      </c>
      <c r="Q14" s="5" t="n">
        <v>4510000</v>
      </c>
    </row>
    <row r="15" spans="1:17">
      <c r="A15" s="4" t="s">
        <v>347</v>
      </c>
      <c r="J15" s="8" t="n">
        <v>0.14</v>
      </c>
      <c r="N15" s="8" t="n">
        <v>0.14</v>
      </c>
    </row>
    <row r="16" spans="1:17">
      <c r="A16" s="4" t="s">
        <v>348</v>
      </c>
      <c r="N16" s="4" t="s">
        <v>349</v>
      </c>
    </row>
    <row r="17" spans="1:17">
      <c r="A17" s="4" t="s">
        <v>342</v>
      </c>
      <c r="N17" s="4" t="s">
        <v>295</v>
      </c>
      <c r="P17" s="4" t="s">
        <v>296</v>
      </c>
    </row>
    <row r="18" spans="1:17">
      <c r="A18" s="4" t="s">
        <v>350</v>
      </c>
      <c r="P18" s="10" t="n">
        <v>0.07969999999999999</v>
      </c>
    </row>
    <row r="19" spans="1:17">
      <c r="A19" s="4" t="s">
        <v>351</v>
      </c>
      <c r="N19" s="8" t="n">
        <v>0.11</v>
      </c>
      <c r="P19" s="8" t="n">
        <v>0.08</v>
      </c>
      <c r="Q19" s="8" t="n">
        <v>0.15</v>
      </c>
    </row>
    <row r="20" spans="1:17">
      <c r="A20" s="4" t="s">
        <v>343</v>
      </c>
      <c r="L20" s="7" t="n">
        <v>0</v>
      </c>
      <c r="M20" s="7" t="n">
        <v>11948</v>
      </c>
    </row>
    <row r="21" spans="1:17">
      <c r="A21" s="4" t="s">
        <v>352</v>
      </c>
      <c r="F21" s="5" t="n">
        <v>4</v>
      </c>
      <c r="P21" s="5" t="n">
        <v>3</v>
      </c>
    </row>
    <row r="22" spans="1:17">
      <c r="A22" s="4" t="s">
        <v>353</v>
      </c>
      <c r="F22" s="7" t="n">
        <v>880918</v>
      </c>
      <c r="P22" s="7" t="n">
        <v>11948</v>
      </c>
      <c r="Q22" s="7" t="n">
        <v>440470</v>
      </c>
    </row>
    <row r="23" spans="1:17">
      <c r="A23" s="4" t="s">
        <v>230</v>
      </c>
    </row>
    <row r="24" spans="1:17">
      <c r="A24" s="3" t="s">
        <v>285</v>
      </c>
    </row>
    <row r="25" spans="1:17">
      <c r="A25" s="4" t="s">
        <v>354</v>
      </c>
      <c r="C25" s="7" t="n">
        <v>1480000</v>
      </c>
    </row>
    <row r="26" spans="1:17">
      <c r="A26" s="4" t="s">
        <v>355</v>
      </c>
    </row>
    <row r="27" spans="1:17">
      <c r="A27" s="3" t="s">
        <v>285</v>
      </c>
    </row>
    <row r="28" spans="1:17">
      <c r="A28" s="4" t="s">
        <v>340</v>
      </c>
      <c r="C28" s="5" t="n">
        <v>3000000</v>
      </c>
    </row>
    <row r="29" spans="1:17">
      <c r="A29" s="4" t="s">
        <v>356</v>
      </c>
      <c r="C29" s="4" t="s">
        <v>357</v>
      </c>
    </row>
    <row r="30" spans="1:17">
      <c r="A30" s="4" t="s">
        <v>358</v>
      </c>
      <c r="C30" s="7" t="n">
        <v>1480000</v>
      </c>
    </row>
    <row r="31" spans="1:17">
      <c r="A31" s="4" t="s">
        <v>341</v>
      </c>
      <c r="C31" s="5" t="n">
        <v>1080000</v>
      </c>
    </row>
    <row r="32" spans="1:17">
      <c r="A32" s="4" t="s">
        <v>354</v>
      </c>
      <c r="C32" s="5" t="n">
        <v>1480000</v>
      </c>
    </row>
    <row r="33" spans="1:17">
      <c r="A33" s="4" t="s">
        <v>359</v>
      </c>
      <c r="C33" s="5" t="n">
        <v>400000</v>
      </c>
    </row>
    <row r="34" spans="1:17">
      <c r="A34" s="4" t="s">
        <v>52</v>
      </c>
      <c r="C34" s="7" t="n">
        <v>1868</v>
      </c>
    </row>
    <row r="35" spans="1:17">
      <c r="A35" s="4" t="s">
        <v>360</v>
      </c>
    </row>
    <row r="36" spans="1:17">
      <c r="A36" s="3" t="s">
        <v>285</v>
      </c>
    </row>
    <row r="37" spans="1:17">
      <c r="A37" s="4" t="s">
        <v>361</v>
      </c>
      <c r="C37" s="4" t="s">
        <v>362</v>
      </c>
    </row>
    <row r="38" spans="1:17">
      <c r="A38" s="4" t="s">
        <v>363</v>
      </c>
      <c r="C38" s="4" t="s">
        <v>289</v>
      </c>
    </row>
    <row r="39" spans="1:17">
      <c r="A39" s="4" t="s">
        <v>72</v>
      </c>
      <c r="C39" s="7" t="n">
        <v>19040</v>
      </c>
    </row>
    <row r="40" spans="1:17">
      <c r="A40" s="4" t="s">
        <v>220</v>
      </c>
    </row>
    <row r="41" spans="1:17">
      <c r="A41" s="3" t="s">
        <v>285</v>
      </c>
    </row>
    <row r="42" spans="1:17">
      <c r="A42" s="4" t="s">
        <v>344</v>
      </c>
      <c r="E42" s="5" t="n">
        <v>2833333</v>
      </c>
    </row>
    <row r="43" spans="1:17">
      <c r="A43" s="4" t="s">
        <v>354</v>
      </c>
      <c r="E43" s="7" t="n">
        <v>821667</v>
      </c>
    </row>
    <row r="44" spans="1:17">
      <c r="A44" s="4" t="s">
        <v>364</v>
      </c>
      <c r="E44" s="8" t="n">
        <v>0.29</v>
      </c>
    </row>
    <row r="45" spans="1:17">
      <c r="A45" s="4" t="s">
        <v>233</v>
      </c>
    </row>
    <row r="46" spans="1:17">
      <c r="A46" s="3" t="s">
        <v>285</v>
      </c>
    </row>
    <row r="47" spans="1:17">
      <c r="A47" s="4" t="s">
        <v>365</v>
      </c>
      <c r="D47" s="5" t="n">
        <v>750000</v>
      </c>
    </row>
    <row r="48" spans="1:17">
      <c r="A48" s="4" t="s">
        <v>366</v>
      </c>
      <c r="D48" s="7" t="n">
        <v>7500</v>
      </c>
    </row>
    <row r="49" spans="1:17">
      <c r="A49" s="4" t="s">
        <v>344</v>
      </c>
      <c r="D49" s="5" t="n">
        <v>750000</v>
      </c>
    </row>
    <row r="50" spans="1:17">
      <c r="A50" s="4" t="s">
        <v>354</v>
      </c>
      <c r="D50" s="7" t="n">
        <v>67500</v>
      </c>
    </row>
    <row r="51" spans="1:17">
      <c r="A51" s="4" t="s">
        <v>27</v>
      </c>
      <c r="D51" s="5" t="n">
        <v>7500</v>
      </c>
    </row>
    <row r="52" spans="1:17">
      <c r="A52" s="4" t="s">
        <v>367</v>
      </c>
      <c r="D52" s="7" t="n">
        <v>60000</v>
      </c>
    </row>
    <row r="53" spans="1:17">
      <c r="A53" s="4" t="s">
        <v>368</v>
      </c>
    </row>
    <row r="54" spans="1:17">
      <c r="A54" s="3" t="s">
        <v>285</v>
      </c>
    </row>
    <row r="55" spans="1:17">
      <c r="A55" s="4" t="s">
        <v>354</v>
      </c>
      <c r="B55" s="7" t="n">
        <v>853955</v>
      </c>
    </row>
    <row r="56" spans="1:17">
      <c r="A56" s="4" t="s">
        <v>369</v>
      </c>
    </row>
    <row r="57" spans="1:17">
      <c r="A57" s="3" t="s">
        <v>285</v>
      </c>
    </row>
    <row r="58" spans="1:17">
      <c r="A58" s="4" t="s">
        <v>365</v>
      </c>
      <c r="N58" s="5" t="n">
        <v>745000</v>
      </c>
    </row>
    <row r="59" spans="1:17">
      <c r="A59" s="4" t="s">
        <v>51</v>
      </c>
      <c r="J59" s="7" t="n">
        <v>352500</v>
      </c>
      <c r="N59" s="7" t="n">
        <v>352500</v>
      </c>
    </row>
    <row r="60" spans="1:17">
      <c r="A60" s="4" t="s">
        <v>370</v>
      </c>
      <c r="N60" s="5" t="n">
        <v>3351250</v>
      </c>
    </row>
    <row r="61" spans="1:17">
      <c r="A61" s="4" t="s">
        <v>371</v>
      </c>
      <c r="N61" s="7" t="n">
        <v>554500</v>
      </c>
    </row>
    <row r="62" spans="1:17">
      <c r="A62" s="4" t="s">
        <v>372</v>
      </c>
    </row>
    <row r="63" spans="1:17">
      <c r="A63" s="3" t="s">
        <v>285</v>
      </c>
    </row>
    <row r="64" spans="1:17">
      <c r="A64" s="4" t="s">
        <v>344</v>
      </c>
      <c r="E64" s="5" t="n">
        <v>2833333</v>
      </c>
    </row>
    <row r="65" spans="1:17">
      <c r="A65" s="4" t="s">
        <v>364</v>
      </c>
      <c r="E65" s="8" t="n">
        <v>0.29</v>
      </c>
    </row>
    <row r="66" spans="1:17">
      <c r="A66" s="4" t="s">
        <v>367</v>
      </c>
      <c r="E66" s="7" t="n">
        <v>821667</v>
      </c>
    </row>
    <row r="67" spans="1:17">
      <c r="A67" s="4" t="s">
        <v>373</v>
      </c>
    </row>
    <row r="68" spans="1:17">
      <c r="A68" s="3" t="s">
        <v>285</v>
      </c>
    </row>
    <row r="69" spans="1:17">
      <c r="A69" s="4" t="s">
        <v>344</v>
      </c>
      <c r="G69" s="5" t="n">
        <v>2500000</v>
      </c>
    </row>
    <row r="70" spans="1:17">
      <c r="A70" s="4" t="s">
        <v>364</v>
      </c>
      <c r="G70" s="8" t="n">
        <v>0.3</v>
      </c>
    </row>
    <row r="71" spans="1:17">
      <c r="A71" s="4" t="s">
        <v>367</v>
      </c>
      <c r="G71" s="7" t="n">
        <v>750000</v>
      </c>
    </row>
    <row r="72" spans="1:17">
      <c r="A72" s="4" t="s">
        <v>374</v>
      </c>
    </row>
    <row r="73" spans="1:17">
      <c r="A73" s="3" t="s">
        <v>285</v>
      </c>
    </row>
    <row r="74" spans="1:17">
      <c r="A74" s="4" t="s">
        <v>51</v>
      </c>
      <c r="J74" s="7" t="n">
        <v>1188897</v>
      </c>
      <c r="N74" s="7" t="n">
        <v>1188897</v>
      </c>
    </row>
    <row r="75" spans="1:17">
      <c r="A75" s="4" t="s">
        <v>375</v>
      </c>
      <c r="J75" s="5" t="n">
        <v>7</v>
      </c>
      <c r="N75" s="5" t="n">
        <v>7</v>
      </c>
    </row>
    <row r="76" spans="1:17">
      <c r="A76" s="4" t="s">
        <v>376</v>
      </c>
    </row>
    <row r="77" spans="1:17">
      <c r="A77" s="3" t="s">
        <v>285</v>
      </c>
    </row>
    <row r="78" spans="1:17">
      <c r="A78" s="4" t="s">
        <v>365</v>
      </c>
      <c r="N78" s="5" t="n">
        <v>8039382</v>
      </c>
    </row>
    <row r="79" spans="1:17">
      <c r="A79" s="4" t="s">
        <v>377</v>
      </c>
    </row>
    <row r="80" spans="1:17">
      <c r="A80" s="3" t="s">
        <v>285</v>
      </c>
    </row>
    <row r="81" spans="1:17">
      <c r="A81" s="4" t="s">
        <v>378</v>
      </c>
      <c r="P81" s="7" t="n">
        <v>30450</v>
      </c>
    </row>
    <row r="82" spans="1:17">
      <c r="A82" s="4" t="s">
        <v>365</v>
      </c>
      <c r="P82" s="5" t="n">
        <v>775000</v>
      </c>
    </row>
    <row r="83" spans="1:17">
      <c r="A83" s="4" t="s">
        <v>366</v>
      </c>
      <c r="P83" s="7" t="n">
        <v>1217600</v>
      </c>
    </row>
    <row r="84" spans="1:17">
      <c r="A84" s="4" t="s">
        <v>379</v>
      </c>
    </row>
    <row r="85" spans="1:17">
      <c r="A85" s="3" t="s">
        <v>285</v>
      </c>
    </row>
    <row r="86" spans="1:17">
      <c r="A86" s="4" t="s">
        <v>358</v>
      </c>
      <c r="H86" s="7" t="n">
        <v>731250</v>
      </c>
    </row>
    <row r="87" spans="1:17">
      <c r="A87" s="4" t="s">
        <v>380</v>
      </c>
      <c r="H87" s="5" t="n">
        <v>1625000</v>
      </c>
    </row>
    <row r="88" spans="1:17">
      <c r="A88" s="4" t="s">
        <v>354</v>
      </c>
      <c r="H88" s="7" t="n">
        <v>731250</v>
      </c>
    </row>
    <row r="89" spans="1:17">
      <c r="A89" s="4" t="s">
        <v>381</v>
      </c>
    </row>
    <row r="90" spans="1:17">
      <c r="A90" s="3" t="s">
        <v>285</v>
      </c>
    </row>
    <row r="91" spans="1:17">
      <c r="A91" s="4" t="s">
        <v>365</v>
      </c>
      <c r="P91" s="5" t="n">
        <v>6999707</v>
      </c>
    </row>
    <row r="92" spans="1:17">
      <c r="A92" s="4" t="s">
        <v>366</v>
      </c>
      <c r="P92" s="7" t="n">
        <v>2377950</v>
      </c>
    </row>
    <row r="93" spans="1:17">
      <c r="A93" s="4" t="s">
        <v>382</v>
      </c>
    </row>
    <row r="94" spans="1:17">
      <c r="A94" s="3" t="s">
        <v>285</v>
      </c>
    </row>
    <row r="95" spans="1:17">
      <c r="A95" s="4" t="s">
        <v>365</v>
      </c>
      <c r="P95" s="5" t="n">
        <v>369750</v>
      </c>
    </row>
    <row r="96" spans="1:17">
      <c r="A96" s="4" t="s">
        <v>366</v>
      </c>
      <c r="P96" s="7" t="n">
        <v>154740</v>
      </c>
    </row>
    <row r="97" spans="1:17">
      <c r="A97" s="4" t="s">
        <v>383</v>
      </c>
      <c r="P97" s="7" t="n">
        <v>46500</v>
      </c>
    </row>
    <row r="98" spans="1:17">
      <c r="A98" s="4" t="s">
        <v>384</v>
      </c>
    </row>
    <row r="99" spans="1:17">
      <c r="A99" s="3" t="s">
        <v>285</v>
      </c>
    </row>
    <row r="100" spans="1:17">
      <c r="A100" s="4" t="s">
        <v>345</v>
      </c>
      <c r="P100" s="5" t="n">
        <v>2220000</v>
      </c>
    </row>
    <row r="101" spans="1:17">
      <c r="A101" s="4" t="s">
        <v>385</v>
      </c>
      <c r="P101" s="7" t="n">
        <v>154921</v>
      </c>
    </row>
    <row r="102" spans="1:17">
      <c r="A102" s="4" t="s">
        <v>386</v>
      </c>
    </row>
    <row r="103" spans="1:17">
      <c r="A103" s="3" t="s">
        <v>285</v>
      </c>
    </row>
    <row r="104" spans="1:17">
      <c r="A104" s="4" t="s">
        <v>345</v>
      </c>
      <c r="P104" s="5" t="n">
        <v>495000</v>
      </c>
    </row>
    <row r="105" spans="1:17">
      <c r="A105" s="4" t="s">
        <v>385</v>
      </c>
      <c r="P105" s="7" t="n">
        <v>44508</v>
      </c>
    </row>
    <row r="106" spans="1:17">
      <c r="A106" s="4" t="s">
        <v>278</v>
      </c>
      <c r="P106" s="4" t="s">
        <v>387</v>
      </c>
    </row>
    <row r="107" spans="1:17">
      <c r="A107" s="4" t="s">
        <v>388</v>
      </c>
    </row>
    <row r="108" spans="1:17">
      <c r="A108" s="3" t="s">
        <v>285</v>
      </c>
    </row>
    <row r="109" spans="1:17">
      <c r="A109" s="4" t="s">
        <v>51</v>
      </c>
      <c r="P109" s="7" t="n">
        <v>800500</v>
      </c>
    </row>
    <row r="110" spans="1:17">
      <c r="A110" s="4" t="s">
        <v>389</v>
      </c>
    </row>
    <row r="111" spans="1:17">
      <c r="A111" s="3" t="s">
        <v>285</v>
      </c>
    </row>
    <row r="112" spans="1:17">
      <c r="A112" s="4" t="s">
        <v>347</v>
      </c>
      <c r="Q112" s="8" t="n">
        <v>0.1</v>
      </c>
    </row>
    <row r="113" spans="1:17">
      <c r="A113" s="4" t="s">
        <v>390</v>
      </c>
      <c r="F113" s="8" t="n">
        <v>0.1</v>
      </c>
      <c r="J113" s="8" t="n">
        <v>0.1</v>
      </c>
      <c r="N113" s="8" t="n">
        <v>0.1</v>
      </c>
      <c r="P113" s="8" t="n">
        <v>0.1</v>
      </c>
    </row>
    <row r="114" spans="1:17">
      <c r="A114" s="4" t="s">
        <v>391</v>
      </c>
      <c r="N114" s="4" t="s">
        <v>362</v>
      </c>
    </row>
    <row r="115" spans="1:17">
      <c r="A115" s="4" t="s">
        <v>392</v>
      </c>
      <c r="J115" s="9" t="n">
        <v>0.1</v>
      </c>
      <c r="N115" s="8" t="n">
        <v>0.1</v>
      </c>
    </row>
    <row r="116" spans="1:17">
      <c r="A116" s="4" t="s">
        <v>342</v>
      </c>
      <c r="F116" s="4" t="s">
        <v>393</v>
      </c>
      <c r="Q116" s="4" t="s">
        <v>287</v>
      </c>
    </row>
    <row r="117" spans="1:17">
      <c r="A117" s="4" t="s">
        <v>350</v>
      </c>
      <c r="F117" s="10" t="n">
        <v>0.204</v>
      </c>
      <c r="Q117" s="8" t="n">
        <v>0.13</v>
      </c>
    </row>
    <row r="118" spans="1:17">
      <c r="A118" s="4" t="s">
        <v>394</v>
      </c>
    </row>
    <row r="119" spans="1:17">
      <c r="A119" s="3" t="s">
        <v>285</v>
      </c>
    </row>
    <row r="120" spans="1:17">
      <c r="A120" s="4" t="s">
        <v>345</v>
      </c>
      <c r="P120" s="5" t="n">
        <v>250000</v>
      </c>
    </row>
    <row r="121" spans="1:17">
      <c r="A121" s="4" t="s">
        <v>278</v>
      </c>
      <c r="P121" s="4" t="s">
        <v>279</v>
      </c>
    </row>
    <row r="122" spans="1:17">
      <c r="A122" s="4" t="s">
        <v>395</v>
      </c>
    </row>
    <row r="123" spans="1:17">
      <c r="A123" s="3" t="s">
        <v>285</v>
      </c>
    </row>
    <row r="124" spans="1:17">
      <c r="A124" s="4" t="s">
        <v>347</v>
      </c>
      <c r="Q124" s="8" t="n">
        <v>0.3</v>
      </c>
    </row>
    <row r="125" spans="1:17">
      <c r="A125" s="4" t="s">
        <v>390</v>
      </c>
      <c r="F125" s="8" t="n">
        <v>0.15</v>
      </c>
      <c r="J125" s="9" t="n">
        <v>0.3</v>
      </c>
      <c r="N125" s="8" t="n">
        <v>0.3</v>
      </c>
      <c r="P125" s="8" t="n">
        <v>0.3</v>
      </c>
    </row>
    <row r="126" spans="1:17">
      <c r="A126" s="4" t="s">
        <v>391</v>
      </c>
      <c r="N126" s="4" t="s">
        <v>291</v>
      </c>
    </row>
    <row r="127" spans="1:17">
      <c r="A127" s="4" t="s">
        <v>392</v>
      </c>
      <c r="J127" s="8" t="n">
        <v>0.3</v>
      </c>
      <c r="N127" s="8" t="n">
        <v>0.3</v>
      </c>
    </row>
    <row r="128" spans="1:17">
      <c r="A128" s="4" t="s">
        <v>342</v>
      </c>
      <c r="F128" s="4" t="s">
        <v>396</v>
      </c>
      <c r="Q128" s="4" t="s">
        <v>397</v>
      </c>
    </row>
    <row r="129" spans="1:17">
      <c r="A129" s="4" t="s">
        <v>350</v>
      </c>
      <c r="F129" s="10" t="n">
        <v>0.269</v>
      </c>
      <c r="Q129" s="11" t="n">
        <v>0.285</v>
      </c>
    </row>
    <row r="130" spans="1:17">
      <c r="A130" s="4" t="s">
        <v>398</v>
      </c>
    </row>
    <row r="131" spans="1:17">
      <c r="A131" s="3" t="s">
        <v>285</v>
      </c>
    </row>
    <row r="132" spans="1:17">
      <c r="A132" s="4" t="s">
        <v>345</v>
      </c>
      <c r="P132" s="5" t="n">
        <v>1000000</v>
      </c>
    </row>
    <row r="133" spans="1:17">
      <c r="A133" s="4" t="s">
        <v>278</v>
      </c>
      <c r="P133" s="4" t="s">
        <v>399</v>
      </c>
    </row>
    <row r="134" spans="1:17">
      <c r="A134" s="4" t="s">
        <v>400</v>
      </c>
    </row>
    <row r="135" spans="1:17">
      <c r="A135" s="3" t="s">
        <v>285</v>
      </c>
    </row>
    <row r="136" spans="1:17">
      <c r="A136" s="4" t="s">
        <v>345</v>
      </c>
      <c r="I136" s="5" t="n">
        <v>8292309</v>
      </c>
    </row>
    <row r="137" spans="1:17">
      <c r="A137" s="4" t="s">
        <v>385</v>
      </c>
      <c r="P137" s="7" t="n">
        <v>812912</v>
      </c>
    </row>
    <row r="138" spans="1:17">
      <c r="A138" s="4" t="s">
        <v>278</v>
      </c>
      <c r="I138" s="4" t="s">
        <v>401</v>
      </c>
    </row>
    <row r="139" spans="1:17">
      <c r="A139" s="4" t="s">
        <v>402</v>
      </c>
    </row>
    <row r="140" spans="1:17">
      <c r="A140" s="3" t="s">
        <v>285</v>
      </c>
    </row>
    <row r="141" spans="1:17">
      <c r="A141" s="4" t="s">
        <v>51</v>
      </c>
      <c r="P141" s="7" t="n">
        <v>845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403</v>
      </c>
      <c r="B1" s="2" t="s">
        <v>283</v>
      </c>
    </row>
    <row r="2" spans="1:2">
      <c r="B2" s="2" t="s">
        <v>25</v>
      </c>
    </row>
    <row r="3" spans="1:2">
      <c r="A3" s="3" t="s">
        <v>135</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04</v>
      </c>
      <c r="B1" s="2" t="s">
        <v>1</v>
      </c>
      <c r="C1" s="2" t="s">
        <v>283</v>
      </c>
    </row>
    <row r="2" spans="1:4">
      <c r="B2" s="2" t="s">
        <v>2</v>
      </c>
      <c r="C2" s="2" t="s">
        <v>25</v>
      </c>
      <c r="D2" s="2" t="s">
        <v>284</v>
      </c>
    </row>
    <row r="3" spans="1:4">
      <c r="A3" s="3" t="s">
        <v>405</v>
      </c>
    </row>
    <row r="4" spans="1:4">
      <c r="A4" s="4" t="s">
        <v>406</v>
      </c>
      <c r="B4" s="5" t="n">
        <v>2592310</v>
      </c>
      <c r="C4" s="5" t="n">
        <v>2592310</v>
      </c>
    </row>
    <row r="5" spans="1:4">
      <c r="A5" s="4" t="s">
        <v>407</v>
      </c>
      <c r="B5" s="5" t="n">
        <v>0</v>
      </c>
      <c r="C5" s="5" t="n">
        <v>0</v>
      </c>
    </row>
    <row r="6" spans="1:4">
      <c r="A6" s="4" t="s">
        <v>408</v>
      </c>
      <c r="B6" s="5" t="n">
        <v>-200000</v>
      </c>
      <c r="C6" s="5" t="n">
        <v>0</v>
      </c>
      <c r="D6" s="5" t="n">
        <v>0</v>
      </c>
    </row>
    <row r="7" spans="1:4">
      <c r="A7" s="4" t="s">
        <v>304</v>
      </c>
      <c r="B7" s="5" t="n">
        <v>0</v>
      </c>
      <c r="C7" s="5" t="n">
        <v>0</v>
      </c>
    </row>
    <row r="8" spans="1:4">
      <c r="A8" s="4" t="s">
        <v>409</v>
      </c>
      <c r="B8" s="5" t="n">
        <v>2392310</v>
      </c>
      <c r="C8" s="5" t="n">
        <v>2592310</v>
      </c>
      <c r="D8" s="5" t="n">
        <v>2592310</v>
      </c>
    </row>
    <row r="9" spans="1:4">
      <c r="A9" s="4" t="s">
        <v>410</v>
      </c>
      <c r="B9" s="5" t="n">
        <v>2392310</v>
      </c>
      <c r="C9" s="5" t="n">
        <v>2392310</v>
      </c>
    </row>
    <row r="10" spans="1:4">
      <c r="A10" s="3" t="s">
        <v>411</v>
      </c>
    </row>
    <row r="11" spans="1:4">
      <c r="A11" s="4" t="s">
        <v>406</v>
      </c>
      <c r="B11" s="8" t="n">
        <v>0.1</v>
      </c>
      <c r="C11" s="8" t="n">
        <v>0.1</v>
      </c>
    </row>
    <row r="12" spans="1:4">
      <c r="A12" s="4" t="s">
        <v>303</v>
      </c>
      <c r="B12" s="5" t="n">
        <v>0</v>
      </c>
      <c r="C12" s="5" t="n">
        <v>0</v>
      </c>
    </row>
    <row r="13" spans="1:4">
      <c r="A13" s="4" t="s">
        <v>408</v>
      </c>
      <c r="B13" s="9" t="n">
        <v>0.1</v>
      </c>
      <c r="C13" s="5" t="n">
        <v>0</v>
      </c>
      <c r="D13" s="7" t="n">
        <v>0</v>
      </c>
    </row>
    <row r="14" spans="1:4">
      <c r="A14" s="4" t="s">
        <v>304</v>
      </c>
      <c r="B14" s="5" t="n">
        <v>0</v>
      </c>
      <c r="C14" s="5" t="n">
        <v>0</v>
      </c>
    </row>
    <row r="15" spans="1:4">
      <c r="A15" s="4" t="s">
        <v>409</v>
      </c>
      <c r="B15" s="9" t="n">
        <v>0.1</v>
      </c>
      <c r="C15" s="8" t="n">
        <v>0.1</v>
      </c>
      <c r="D15" s="8" t="n">
        <v>0.1</v>
      </c>
    </row>
    <row r="16" spans="1:4">
      <c r="A16" s="4" t="s">
        <v>410</v>
      </c>
      <c r="B16" s="8" t="n">
        <v>0.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12</v>
      </c>
      <c r="B1" s="2" t="s">
        <v>1</v>
      </c>
    </row>
    <row r="2" spans="1:4">
      <c r="B2" s="2" t="s">
        <v>2</v>
      </c>
      <c r="C2" s="2" t="s">
        <v>25</v>
      </c>
      <c r="D2" s="2" t="s">
        <v>284</v>
      </c>
    </row>
    <row r="3" spans="1:4">
      <c r="A3" s="4" t="s">
        <v>413</v>
      </c>
    </row>
    <row r="4" spans="1:4">
      <c r="A4" s="3" t="s">
        <v>414</v>
      </c>
    </row>
    <row r="5" spans="1:4">
      <c r="A5" s="4" t="s">
        <v>415</v>
      </c>
      <c r="C5" s="5" t="n">
        <v>2392310</v>
      </c>
    </row>
    <row r="6" spans="1:4">
      <c r="A6" s="4" t="s">
        <v>416</v>
      </c>
    </row>
    <row r="7" spans="1:4">
      <c r="A7" s="3" t="s">
        <v>414</v>
      </c>
    </row>
    <row r="8" spans="1:4">
      <c r="A8" s="4" t="s">
        <v>309</v>
      </c>
      <c r="B8" s="5" t="n">
        <v>2392310</v>
      </c>
      <c r="C8" s="5" t="n">
        <v>2592310</v>
      </c>
      <c r="D8" s="5" t="n">
        <v>2592310</v>
      </c>
    </row>
    <row r="9" spans="1:4">
      <c r="A9" s="4" t="s">
        <v>310</v>
      </c>
      <c r="B9" s="4" t="s">
        <v>417</v>
      </c>
    </row>
    <row r="10" spans="1:4">
      <c r="A10" s="4" t="s">
        <v>411</v>
      </c>
      <c r="B10" s="8" t="n">
        <v>0.1</v>
      </c>
      <c r="C10" s="8" t="n">
        <v>0.1</v>
      </c>
      <c r="D10" s="8" t="n">
        <v>0.1</v>
      </c>
    </row>
    <row r="11" spans="1:4">
      <c r="A11" s="4" t="s">
        <v>415</v>
      </c>
      <c r="B11" s="5" t="n">
        <v>2392310</v>
      </c>
      <c r="C11" s="5" t="n">
        <v>2392310</v>
      </c>
    </row>
    <row r="12" spans="1:4">
      <c r="A12" s="4" t="s">
        <v>314</v>
      </c>
      <c r="B12" s="8" t="n">
        <v>0.1</v>
      </c>
    </row>
    <row r="13" spans="1:4">
      <c r="A13" s="4" t="s">
        <v>418</v>
      </c>
    </row>
    <row r="14" spans="1:4">
      <c r="A14" s="3" t="s">
        <v>414</v>
      </c>
    </row>
    <row r="15" spans="1:4">
      <c r="A15" s="4" t="s">
        <v>277</v>
      </c>
      <c r="B15" s="9" t="n">
        <v>0.1</v>
      </c>
    </row>
    <row r="16" spans="1:4">
      <c r="A16" s="4" t="s">
        <v>419</v>
      </c>
    </row>
    <row r="17" spans="1:4">
      <c r="A17" s="3" t="s">
        <v>414</v>
      </c>
    </row>
    <row r="18" spans="1:4">
      <c r="A18" s="4" t="s">
        <v>277</v>
      </c>
      <c r="B18" s="9" t="n">
        <v>0.3</v>
      </c>
    </row>
    <row r="19" spans="1:4">
      <c r="A19" s="4" t="s">
        <v>420</v>
      </c>
    </row>
    <row r="20" spans="1:4">
      <c r="A20" s="3" t="s">
        <v>414</v>
      </c>
    </row>
    <row r="21" spans="1:4">
      <c r="A21" s="4" t="s">
        <v>277</v>
      </c>
      <c r="B21" s="8" t="n">
        <v>0.1</v>
      </c>
    </row>
    <row r="22" spans="1:4">
      <c r="A22" s="4" t="s">
        <v>309</v>
      </c>
      <c r="B22" s="5" t="n">
        <v>400000</v>
      </c>
    </row>
    <row r="23" spans="1:4">
      <c r="A23" s="4" t="s">
        <v>310</v>
      </c>
      <c r="B23" s="4" t="s">
        <v>421</v>
      </c>
    </row>
    <row r="24" spans="1:4">
      <c r="A24" s="4" t="s">
        <v>411</v>
      </c>
      <c r="B24" s="8" t="n">
        <v>0.12</v>
      </c>
    </row>
    <row r="25" spans="1:4">
      <c r="A25" s="4" t="s">
        <v>415</v>
      </c>
      <c r="B25" s="5" t="n">
        <v>400000</v>
      </c>
    </row>
    <row r="26" spans="1:4">
      <c r="A26" s="4" t="s">
        <v>314</v>
      </c>
      <c r="B26" s="8" t="n">
        <v>0.12</v>
      </c>
    </row>
    <row r="27" spans="1:4">
      <c r="A27" s="4" t="s">
        <v>422</v>
      </c>
    </row>
    <row r="28" spans="1:4">
      <c r="A28" s="3" t="s">
        <v>414</v>
      </c>
    </row>
    <row r="29" spans="1:4">
      <c r="A29" s="4" t="s">
        <v>277</v>
      </c>
      <c r="B29" s="8" t="n">
        <v>0.15</v>
      </c>
    </row>
    <row r="30" spans="1:4">
      <c r="A30" s="4" t="s">
        <v>309</v>
      </c>
      <c r="B30" s="5" t="n">
        <v>1292310</v>
      </c>
    </row>
    <row r="31" spans="1:4">
      <c r="A31" s="4" t="s">
        <v>310</v>
      </c>
      <c r="B31" s="4" t="s">
        <v>423</v>
      </c>
    </row>
    <row r="32" spans="1:4">
      <c r="A32" s="4" t="s">
        <v>411</v>
      </c>
      <c r="B32" s="8" t="n">
        <v>0.02</v>
      </c>
    </row>
    <row r="33" spans="1:4">
      <c r="A33" s="4" t="s">
        <v>415</v>
      </c>
      <c r="B33" s="5" t="n">
        <v>1292310</v>
      </c>
    </row>
    <row r="34" spans="1:4">
      <c r="A34" s="4" t="s">
        <v>314</v>
      </c>
      <c r="B34" s="8" t="n">
        <v>0.02</v>
      </c>
    </row>
    <row r="35" spans="1:4">
      <c r="A35" s="4" t="s">
        <v>424</v>
      </c>
    </row>
    <row r="36" spans="1:4">
      <c r="A36" s="3" t="s">
        <v>414</v>
      </c>
    </row>
    <row r="37" spans="1:4">
      <c r="A37" s="4" t="s">
        <v>277</v>
      </c>
      <c r="B37" s="8" t="n">
        <v>0.25</v>
      </c>
    </row>
    <row r="38" spans="1:4">
      <c r="A38" s="4" t="s">
        <v>309</v>
      </c>
      <c r="B38" s="5" t="n">
        <v>500000</v>
      </c>
    </row>
    <row r="39" spans="1:4">
      <c r="A39" s="4" t="s">
        <v>310</v>
      </c>
      <c r="B39" s="4" t="s">
        <v>425</v>
      </c>
    </row>
    <row r="40" spans="1:4">
      <c r="A40" s="4" t="s">
        <v>411</v>
      </c>
      <c r="B40" s="8" t="n">
        <v>0.21</v>
      </c>
    </row>
    <row r="41" spans="1:4">
      <c r="A41" s="4" t="s">
        <v>415</v>
      </c>
      <c r="B41" s="5" t="n">
        <v>500000</v>
      </c>
    </row>
    <row r="42" spans="1:4">
      <c r="A42" s="4" t="s">
        <v>314</v>
      </c>
      <c r="B42" s="8" t="n">
        <v>0.21</v>
      </c>
    </row>
    <row r="43" spans="1:4">
      <c r="A43" s="4" t="s">
        <v>426</v>
      </c>
    </row>
    <row r="44" spans="1:4">
      <c r="A44" s="3" t="s">
        <v>414</v>
      </c>
    </row>
    <row r="45" spans="1:4">
      <c r="A45" s="4" t="s">
        <v>277</v>
      </c>
      <c r="B45" s="8" t="n">
        <v>0.3</v>
      </c>
    </row>
    <row r="46" spans="1:4">
      <c r="A46" s="4" t="s">
        <v>309</v>
      </c>
      <c r="B46" s="5" t="n">
        <v>200000</v>
      </c>
    </row>
    <row r="47" spans="1:4">
      <c r="A47" s="4" t="s">
        <v>310</v>
      </c>
      <c r="B47" s="4" t="s">
        <v>427</v>
      </c>
    </row>
    <row r="48" spans="1:4">
      <c r="A48" s="4" t="s">
        <v>411</v>
      </c>
      <c r="B48" s="8" t="n">
        <v>0.25</v>
      </c>
    </row>
    <row r="49" spans="1:4">
      <c r="A49" s="4" t="s">
        <v>415</v>
      </c>
      <c r="B49" s="5" t="n">
        <v>200000</v>
      </c>
    </row>
    <row r="50" spans="1:4">
      <c r="A50" s="4" t="s">
        <v>314</v>
      </c>
      <c r="B50" s="8" t="n">
        <v>0.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54"/>
    <col customWidth="1" max="3" min="3" width="21"/>
    <col customWidth="1" max="4" min="4" width="37"/>
    <col customWidth="1" max="5" min="5" width="30"/>
  </cols>
  <sheetData>
    <row r="1" spans="1:5">
      <c r="A1" s="1" t="s">
        <v>428</v>
      </c>
      <c r="B1" s="2" t="s">
        <v>1</v>
      </c>
      <c r="D1" s="2" t="s">
        <v>283</v>
      </c>
    </row>
    <row r="2" spans="1:5">
      <c r="B2" s="2" t="s">
        <v>429</v>
      </c>
      <c r="C2" s="2" t="s">
        <v>335</v>
      </c>
      <c r="D2" s="2" t="s">
        <v>430</v>
      </c>
      <c r="E2" s="2" t="s">
        <v>431</v>
      </c>
    </row>
    <row r="3" spans="1:5">
      <c r="A3" s="3" t="s">
        <v>432</v>
      </c>
    </row>
    <row r="4" spans="1:5">
      <c r="A4" s="4" t="s">
        <v>433</v>
      </c>
      <c r="D4" s="5" t="n">
        <v>435000</v>
      </c>
    </row>
    <row r="5" spans="1:5">
      <c r="A5" s="4" t="s">
        <v>434</v>
      </c>
      <c r="B5" s="7" t="n">
        <v>1958897</v>
      </c>
      <c r="C5" s="7" t="n">
        <v>1285732</v>
      </c>
      <c r="D5" s="7" t="n">
        <v>0</v>
      </c>
    </row>
    <row r="6" spans="1:5">
      <c r="A6" s="4" t="s">
        <v>435</v>
      </c>
    </row>
    <row r="7" spans="1:5">
      <c r="A7" s="3" t="s">
        <v>432</v>
      </c>
    </row>
    <row r="8" spans="1:5">
      <c r="A8" s="4" t="s">
        <v>436</v>
      </c>
      <c r="B8" s="5" t="n">
        <v>1</v>
      </c>
    </row>
    <row r="9" spans="1:5">
      <c r="A9" s="4" t="s">
        <v>433</v>
      </c>
      <c r="B9" s="5" t="n">
        <v>5000000</v>
      </c>
    </row>
    <row r="10" spans="1:5">
      <c r="A10" s="4" t="s">
        <v>437</v>
      </c>
    </row>
    <row r="11" spans="1:5">
      <c r="A11" s="3" t="s">
        <v>432</v>
      </c>
    </row>
    <row r="12" spans="1:5">
      <c r="A12" s="4" t="s">
        <v>438</v>
      </c>
      <c r="B12" s="4" t="s">
        <v>248</v>
      </c>
    </row>
    <row r="13" spans="1:5">
      <c r="A13" s="4" t="s">
        <v>439</v>
      </c>
    </row>
    <row r="14" spans="1:5">
      <c r="A14" s="3" t="s">
        <v>432</v>
      </c>
    </row>
    <row r="15" spans="1:5">
      <c r="A15" s="4" t="s">
        <v>438</v>
      </c>
      <c r="B15" s="4" t="s">
        <v>291</v>
      </c>
    </row>
    <row r="16" spans="1:5">
      <c r="A16" s="4" t="s">
        <v>416</v>
      </c>
    </row>
    <row r="17" spans="1:5">
      <c r="A17" s="3" t="s">
        <v>432</v>
      </c>
    </row>
    <row r="18" spans="1:5">
      <c r="A18" s="4" t="s">
        <v>440</v>
      </c>
      <c r="B18" s="5" t="n">
        <v>200000</v>
      </c>
      <c r="D18" s="5" t="n">
        <v>0</v>
      </c>
      <c r="E18" s="5" t="n">
        <v>0</v>
      </c>
    </row>
    <row r="19" spans="1:5">
      <c r="A19" s="4" t="s">
        <v>441</v>
      </c>
      <c r="B19" s="8" t="n">
        <v>0.1</v>
      </c>
      <c r="D19" s="7" t="n">
        <v>0</v>
      </c>
      <c r="E19" s="7" t="n">
        <v>0</v>
      </c>
    </row>
    <row r="20" spans="1:5">
      <c r="A20" s="4" t="s">
        <v>442</v>
      </c>
      <c r="B20" s="7" t="n">
        <v>2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7"/>
    <col customWidth="1" max="5" min="5" width="40"/>
    <col customWidth="1" max="6" min="6" width="37"/>
    <col customWidth="1" max="7" min="7" width="21"/>
    <col customWidth="1" max="8" min="8" width="47"/>
    <col customWidth="1" max="9" min="9" width="30"/>
  </cols>
  <sheetData>
    <row r="1" spans="1:9">
      <c r="A1" s="1" t="s">
        <v>443</v>
      </c>
      <c r="B1" s="2" t="s">
        <v>444</v>
      </c>
      <c r="C1" s="2" t="s">
        <v>445</v>
      </c>
      <c r="D1" s="2" t="s">
        <v>446</v>
      </c>
      <c r="E1" s="2" t="s">
        <v>447</v>
      </c>
      <c r="F1" s="2" t="s">
        <v>448</v>
      </c>
      <c r="G1" s="2" t="s">
        <v>335</v>
      </c>
      <c r="H1" s="2" t="s">
        <v>338</v>
      </c>
      <c r="I1" s="2" t="s">
        <v>431</v>
      </c>
    </row>
    <row r="2" spans="1:9">
      <c r="A2" s="3" t="s">
        <v>449</v>
      </c>
    </row>
    <row r="3" spans="1:9">
      <c r="A3" s="4" t="s">
        <v>37</v>
      </c>
      <c r="F3" s="7" t="n">
        <v>8380</v>
      </c>
      <c r="H3" s="7" t="n">
        <v>10612</v>
      </c>
    </row>
    <row r="4" spans="1:9">
      <c r="A4" s="4" t="s">
        <v>342</v>
      </c>
      <c r="H4" s="4" t="s">
        <v>287</v>
      </c>
    </row>
    <row r="5" spans="1:9">
      <c r="A5" s="4" t="s">
        <v>450</v>
      </c>
      <c r="F5" s="5" t="n">
        <v>383115</v>
      </c>
    </row>
    <row r="6" spans="1:9">
      <c r="A6" s="4" t="s">
        <v>451</v>
      </c>
      <c r="F6" s="5" t="n">
        <v>352055</v>
      </c>
    </row>
    <row r="7" spans="1:9">
      <c r="A7" s="4" t="s">
        <v>452</v>
      </c>
    </row>
    <row r="8" spans="1:9">
      <c r="A8" s="3" t="s">
        <v>449</v>
      </c>
    </row>
    <row r="9" spans="1:9">
      <c r="A9" s="4" t="s">
        <v>453</v>
      </c>
      <c r="D9" s="7" t="n">
        <v>400000</v>
      </c>
    </row>
    <row r="10" spans="1:9">
      <c r="A10" s="4" t="s">
        <v>454</v>
      </c>
      <c r="D10" s="5" t="n">
        <v>1000000</v>
      </c>
    </row>
    <row r="11" spans="1:9">
      <c r="A11" s="4" t="s">
        <v>455</v>
      </c>
      <c r="D11" s="8" t="n">
        <v>0.4</v>
      </c>
    </row>
    <row r="12" spans="1:9">
      <c r="A12" s="4" t="s">
        <v>456</v>
      </c>
    </row>
    <row r="13" spans="1:9">
      <c r="A13" s="3" t="s">
        <v>449</v>
      </c>
    </row>
    <row r="14" spans="1:9">
      <c r="A14" s="4" t="s">
        <v>346</v>
      </c>
      <c r="B14" s="5" t="n">
        <v>1000000</v>
      </c>
    </row>
    <row r="15" spans="1:9">
      <c r="A15" s="4" t="s">
        <v>457</v>
      </c>
      <c r="B15" s="7" t="n">
        <v>450000</v>
      </c>
    </row>
    <row r="16" spans="1:9">
      <c r="A16" s="4" t="s">
        <v>458</v>
      </c>
      <c r="B16" s="5" t="n">
        <v>4</v>
      </c>
    </row>
    <row r="17" spans="1:9">
      <c r="A17" s="4" t="s">
        <v>459</v>
      </c>
      <c r="B17" s="4" t="s">
        <v>401</v>
      </c>
    </row>
    <row r="18" spans="1:9">
      <c r="A18" s="4" t="s">
        <v>451</v>
      </c>
      <c r="F18" s="7" t="n">
        <v>80548</v>
      </c>
    </row>
    <row r="19" spans="1:9">
      <c r="A19" s="4" t="s">
        <v>294</v>
      </c>
    </row>
    <row r="20" spans="1:9">
      <c r="A20" s="3" t="s">
        <v>449</v>
      </c>
    </row>
    <row r="21" spans="1:9">
      <c r="A21" s="4" t="s">
        <v>346</v>
      </c>
      <c r="E21" s="5" t="n">
        <v>4000000</v>
      </c>
      <c r="F21" s="5" t="n">
        <v>8660000</v>
      </c>
      <c r="H21" s="5" t="n">
        <v>4660000</v>
      </c>
      <c r="I21" s="5" t="n">
        <v>4510000</v>
      </c>
    </row>
    <row r="22" spans="1:9">
      <c r="A22" s="4" t="s">
        <v>352</v>
      </c>
      <c r="E22" s="5" t="n">
        <v>4</v>
      </c>
      <c r="H22" s="5" t="n">
        <v>3</v>
      </c>
    </row>
    <row r="23" spans="1:9">
      <c r="A23" s="4" t="s">
        <v>350</v>
      </c>
      <c r="H23" s="10" t="n">
        <v>0.07969999999999999</v>
      </c>
    </row>
    <row r="24" spans="1:9">
      <c r="A24" s="4" t="s">
        <v>342</v>
      </c>
      <c r="F24" s="4" t="s">
        <v>295</v>
      </c>
      <c r="H24" s="4" t="s">
        <v>296</v>
      </c>
    </row>
    <row r="25" spans="1:9">
      <c r="A25" s="4" t="s">
        <v>389</v>
      </c>
    </row>
    <row r="26" spans="1:9">
      <c r="A26" s="3" t="s">
        <v>449</v>
      </c>
    </row>
    <row r="27" spans="1:9">
      <c r="A27" s="4" t="s">
        <v>390</v>
      </c>
      <c r="E27" s="8" t="n">
        <v>0.1</v>
      </c>
      <c r="F27" s="8" t="n">
        <v>0.1</v>
      </c>
      <c r="H27" s="8" t="n">
        <v>0.1</v>
      </c>
    </row>
    <row r="28" spans="1:9">
      <c r="A28" s="4" t="s">
        <v>350</v>
      </c>
      <c r="E28" s="10" t="n">
        <v>0.204</v>
      </c>
      <c r="I28" s="8" t="n">
        <v>0.13</v>
      </c>
    </row>
    <row r="29" spans="1:9">
      <c r="A29" s="4" t="s">
        <v>342</v>
      </c>
      <c r="E29" s="4" t="s">
        <v>393</v>
      </c>
      <c r="I29" s="4" t="s">
        <v>287</v>
      </c>
    </row>
    <row r="30" spans="1:9">
      <c r="A30" s="4" t="s">
        <v>395</v>
      </c>
    </row>
    <row r="31" spans="1:9">
      <c r="A31" s="3" t="s">
        <v>449</v>
      </c>
    </row>
    <row r="32" spans="1:9">
      <c r="A32" s="4" t="s">
        <v>390</v>
      </c>
      <c r="E32" s="8" t="n">
        <v>0.15</v>
      </c>
      <c r="F32" s="8" t="n">
        <v>0.3</v>
      </c>
      <c r="H32" s="8" t="n">
        <v>0.3</v>
      </c>
    </row>
    <row r="33" spans="1:9">
      <c r="A33" s="4" t="s">
        <v>350</v>
      </c>
      <c r="E33" s="10" t="n">
        <v>0.269</v>
      </c>
      <c r="I33" s="11" t="n">
        <v>0.285</v>
      </c>
    </row>
    <row r="34" spans="1:9">
      <c r="A34" s="4" t="s">
        <v>342</v>
      </c>
      <c r="E34" s="4" t="s">
        <v>396</v>
      </c>
      <c r="I34" s="4" t="s">
        <v>397</v>
      </c>
    </row>
    <row r="35" spans="1:9">
      <c r="A35" s="4" t="s">
        <v>460</v>
      </c>
    </row>
    <row r="36" spans="1:9">
      <c r="A36" s="3" t="s">
        <v>449</v>
      </c>
    </row>
    <row r="37" spans="1:9">
      <c r="A37" s="4" t="s">
        <v>261</v>
      </c>
      <c r="F37" s="7" t="n">
        <v>674202</v>
      </c>
      <c r="G37" s="7" t="n">
        <v>67018</v>
      </c>
    </row>
    <row r="38" spans="1:9">
      <c r="A38" s="4" t="s">
        <v>461</v>
      </c>
    </row>
    <row r="39" spans="1:9">
      <c r="A39" s="3" t="s">
        <v>449</v>
      </c>
    </row>
    <row r="40" spans="1:9">
      <c r="A40" s="4" t="s">
        <v>462</v>
      </c>
      <c r="F40" s="8" t="n">
        <v>0.25</v>
      </c>
    </row>
    <row r="41" spans="1:9">
      <c r="A41" s="4" t="s">
        <v>463</v>
      </c>
    </row>
    <row r="42" spans="1:9">
      <c r="A42" s="3" t="s">
        <v>449</v>
      </c>
    </row>
    <row r="43" spans="1:9">
      <c r="A43" s="4" t="s">
        <v>462</v>
      </c>
      <c r="F43" s="8" t="n">
        <v>7.85</v>
      </c>
    </row>
    <row r="44" spans="1:9">
      <c r="A44" s="4" t="s">
        <v>464</v>
      </c>
    </row>
    <row r="45" spans="1:9">
      <c r="A45" s="3" t="s">
        <v>449</v>
      </c>
    </row>
    <row r="46" spans="1:9">
      <c r="A46" s="4" t="s">
        <v>457</v>
      </c>
      <c r="C46" s="7" t="n">
        <v>500000</v>
      </c>
    </row>
    <row r="47" spans="1:9">
      <c r="A47" s="4" t="s">
        <v>465</v>
      </c>
      <c r="C47" s="4" t="s">
        <v>466</v>
      </c>
    </row>
    <row r="48" spans="1:9">
      <c r="A48" s="4" t="s">
        <v>459</v>
      </c>
      <c r="C48" s="4" t="s">
        <v>401</v>
      </c>
    </row>
    <row r="49" spans="1:9">
      <c r="A49" s="4" t="s">
        <v>450</v>
      </c>
      <c r="C49" s="7" t="n">
        <v>300000</v>
      </c>
      <c r="F49" s="7" t="n">
        <v>228493</v>
      </c>
    </row>
    <row r="50" spans="1:9">
      <c r="A50" s="4" t="s">
        <v>451</v>
      </c>
      <c r="F50" s="7" t="n">
        <v>271507</v>
      </c>
    </row>
    <row r="51" spans="1:9">
      <c r="A51" s="4" t="s">
        <v>455</v>
      </c>
      <c r="C51" s="8" t="n">
        <v>0.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3"/>
    <col customWidth="1" max="2" min="2" width="37"/>
    <col customWidth="1" max="3" min="3" width="20"/>
    <col customWidth="1" max="4" min="4" width="19"/>
    <col customWidth="1" max="5" min="5" width="37"/>
    <col customWidth="1" max="6" min="6" width="44"/>
  </cols>
  <sheetData>
    <row r="1" spans="1:6">
      <c r="A1" s="1" t="s">
        <v>467</v>
      </c>
      <c r="B1" s="2" t="s">
        <v>468</v>
      </c>
      <c r="C1" s="2" t="s">
        <v>469</v>
      </c>
      <c r="D1" s="2" t="s">
        <v>333</v>
      </c>
      <c r="E1" s="2" t="s">
        <v>470</v>
      </c>
      <c r="F1" s="2" t="s">
        <v>471</v>
      </c>
    </row>
    <row r="2" spans="1:6">
      <c r="A2" s="4" t="s">
        <v>416</v>
      </c>
    </row>
    <row r="3" spans="1:6">
      <c r="A3" s="3" t="s">
        <v>449</v>
      </c>
    </row>
    <row r="4" spans="1:6">
      <c r="A4" s="4" t="s">
        <v>472</v>
      </c>
      <c r="E4" s="5" t="n">
        <v>0</v>
      </c>
      <c r="F4" s="5" t="n">
        <v>0</v>
      </c>
    </row>
    <row r="5" spans="1:6">
      <c r="A5" s="4" t="s">
        <v>473</v>
      </c>
    </row>
    <row r="6" spans="1:6">
      <c r="A6" s="3" t="s">
        <v>449</v>
      </c>
    </row>
    <row r="7" spans="1:6">
      <c r="A7" s="4" t="s">
        <v>474</v>
      </c>
      <c r="E7" s="5" t="n">
        <v>2</v>
      </c>
      <c r="F7" s="5" t="n">
        <v>4</v>
      </c>
    </row>
    <row r="8" spans="1:6">
      <c r="A8" s="4" t="s">
        <v>475</v>
      </c>
      <c r="E8" s="4" t="s">
        <v>387</v>
      </c>
      <c r="F8" s="4" t="s">
        <v>387</v>
      </c>
    </row>
    <row r="9" spans="1:6">
      <c r="A9" s="4" t="s">
        <v>476</v>
      </c>
    </row>
    <row r="10" spans="1:6">
      <c r="A10" s="3" t="s">
        <v>449</v>
      </c>
    </row>
    <row r="11" spans="1:6">
      <c r="A11" s="4" t="s">
        <v>477</v>
      </c>
      <c r="C11" s="5" t="n">
        <v>1625000</v>
      </c>
    </row>
    <row r="12" spans="1:6">
      <c r="A12" s="4" t="s">
        <v>478</v>
      </c>
    </row>
    <row r="13" spans="1:6">
      <c r="A13" s="3" t="s">
        <v>449</v>
      </c>
    </row>
    <row r="14" spans="1:6">
      <c r="A14" s="4" t="s">
        <v>479</v>
      </c>
      <c r="B14" s="7" t="n">
        <v>129231</v>
      </c>
    </row>
    <row r="15" spans="1:6">
      <c r="A15" s="4" t="s">
        <v>480</v>
      </c>
      <c r="B15" s="5" t="n">
        <v>109846</v>
      </c>
    </row>
    <row r="16" spans="1:6">
      <c r="A16" s="4" t="s">
        <v>481</v>
      </c>
      <c r="B16" s="7" t="n">
        <v>19385</v>
      </c>
    </row>
    <row r="17" spans="1:6">
      <c r="A17" s="4" t="s">
        <v>482</v>
      </c>
    </row>
    <row r="18" spans="1:6">
      <c r="A18" s="3" t="s">
        <v>449</v>
      </c>
    </row>
    <row r="19" spans="1:6">
      <c r="A19" s="4" t="s">
        <v>273</v>
      </c>
      <c r="B19" s="5" t="n">
        <v>1292310</v>
      </c>
    </row>
    <row r="20" spans="1:6">
      <c r="A20" s="4" t="s">
        <v>483</v>
      </c>
    </row>
    <row r="21" spans="1:6">
      <c r="A21" s="3" t="s">
        <v>449</v>
      </c>
    </row>
    <row r="22" spans="1:6">
      <c r="A22" s="4" t="s">
        <v>273</v>
      </c>
      <c r="B22" s="5" t="n">
        <v>1292310</v>
      </c>
    </row>
    <row r="23" spans="1:6">
      <c r="A23" s="4" t="s">
        <v>392</v>
      </c>
      <c r="B23" s="8" t="n">
        <v>0.15</v>
      </c>
    </row>
    <row r="24" spans="1:6">
      <c r="A24" s="4" t="s">
        <v>278</v>
      </c>
      <c r="B24" s="4" t="s">
        <v>279</v>
      </c>
    </row>
    <row r="25" spans="1:6">
      <c r="A25" s="4" t="s">
        <v>484</v>
      </c>
    </row>
    <row r="26" spans="1:6">
      <c r="A26" s="3" t="s">
        <v>449</v>
      </c>
    </row>
    <row r="27" spans="1:6">
      <c r="A27" s="4" t="s">
        <v>472</v>
      </c>
      <c r="D27" s="5" t="n">
        <v>8292309</v>
      </c>
    </row>
    <row r="28" spans="1:6">
      <c r="A28" s="4" t="s">
        <v>278</v>
      </c>
      <c r="D28" s="4" t="s">
        <v>401</v>
      </c>
    </row>
    <row r="29" spans="1:6">
      <c r="A29" s="4" t="s">
        <v>485</v>
      </c>
    </row>
    <row r="30" spans="1:6">
      <c r="A30" s="3" t="s">
        <v>449</v>
      </c>
    </row>
    <row r="31" spans="1:6">
      <c r="A31" s="4" t="s">
        <v>472</v>
      </c>
      <c r="B31" s="5" t="n">
        <v>3312811</v>
      </c>
    </row>
    <row r="32" spans="1:6">
      <c r="A32" s="4" t="s">
        <v>486</v>
      </c>
    </row>
    <row r="33" spans="1:6">
      <c r="A33" s="3" t="s">
        <v>449</v>
      </c>
    </row>
    <row r="34" spans="1:6">
      <c r="A34" s="4" t="s">
        <v>477</v>
      </c>
      <c r="C34" s="5" t="n">
        <v>536364</v>
      </c>
    </row>
    <row r="35" spans="1:6">
      <c r="A35" s="4" t="s">
        <v>487</v>
      </c>
      <c r="C35" s="4" t="s">
        <v>357</v>
      </c>
    </row>
    <row r="36" spans="1:6">
      <c r="A36" s="4" t="s">
        <v>488</v>
      </c>
    </row>
    <row r="37" spans="1:6">
      <c r="A37" s="3" t="s">
        <v>449</v>
      </c>
    </row>
    <row r="38" spans="1:6">
      <c r="A38" s="4" t="s">
        <v>489</v>
      </c>
      <c r="F38" s="5" t="n">
        <v>435000</v>
      </c>
    </row>
    <row r="39" spans="1:6">
      <c r="A39" s="4" t="s">
        <v>490</v>
      </c>
      <c r="F39" s="7" t="n">
        <v>304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 customWidth="1" max="6" min="6" width="16"/>
  </cols>
  <sheetData>
    <row r="1" spans="1:6">
      <c r="A1" s="1" t="s">
        <v>491</v>
      </c>
      <c r="B1" s="2" t="s">
        <v>62</v>
      </c>
      <c r="D1" s="2" t="s">
        <v>1</v>
      </c>
      <c r="F1" s="2" t="s">
        <v>283</v>
      </c>
    </row>
    <row r="2" spans="1:6">
      <c r="B2" s="2" t="s">
        <v>2</v>
      </c>
      <c r="C2" s="2" t="s">
        <v>63</v>
      </c>
      <c r="D2" s="2" t="s">
        <v>2</v>
      </c>
      <c r="E2" s="2" t="s">
        <v>63</v>
      </c>
      <c r="F2" s="2" t="s">
        <v>25</v>
      </c>
    </row>
    <row r="3" spans="1:6">
      <c r="A3" s="3" t="s">
        <v>141</v>
      </c>
    </row>
    <row r="4" spans="1:6">
      <c r="A4" s="4" t="s">
        <v>492</v>
      </c>
      <c r="B4" s="7" t="n">
        <v>14337562</v>
      </c>
      <c r="D4" s="7" t="n">
        <v>14337562</v>
      </c>
      <c r="F4" s="7" t="n">
        <v>11627532</v>
      </c>
    </row>
    <row r="5" spans="1:6">
      <c r="A5" s="4" t="s">
        <v>493</v>
      </c>
      <c r="D5" s="4" t="s">
        <v>494</v>
      </c>
      <c r="F5" s="4" t="s">
        <v>494</v>
      </c>
    </row>
    <row r="6" spans="1:6">
      <c r="A6" s="4" t="s">
        <v>495</v>
      </c>
      <c r="B6" s="5" t="n">
        <v>4874771</v>
      </c>
      <c r="D6" s="7" t="n">
        <v>4874771</v>
      </c>
      <c r="F6" s="7" t="n">
        <v>3953361</v>
      </c>
    </row>
    <row r="7" spans="1:6">
      <c r="A7" s="4" t="s">
        <v>496</v>
      </c>
      <c r="B7" s="5" t="n">
        <v>-4874771</v>
      </c>
      <c r="D7" s="5" t="n">
        <v>-4874771</v>
      </c>
      <c r="F7" s="7" t="n">
        <v>-3953361</v>
      </c>
    </row>
    <row r="8" spans="1:6">
      <c r="A8" s="4" t="s">
        <v>75</v>
      </c>
      <c r="B8" s="7" t="n">
        <v>0</v>
      </c>
      <c r="C8" s="7" t="n">
        <v>0</v>
      </c>
      <c r="D8" s="7" t="n">
        <v>0</v>
      </c>
      <c r="E8" s="7"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497</v>
      </c>
      <c r="B1" s="2" t="s">
        <v>2</v>
      </c>
      <c r="C1" s="2" t="s">
        <v>25</v>
      </c>
    </row>
    <row r="2" spans="1:3">
      <c r="A2" s="3" t="s">
        <v>498</v>
      </c>
    </row>
    <row r="3" spans="1:3">
      <c r="A3" s="4" t="s">
        <v>499</v>
      </c>
      <c r="B3" s="7" t="n">
        <v>4874771</v>
      </c>
      <c r="C3" s="7" t="n">
        <v>3953361</v>
      </c>
    </row>
    <row r="4" spans="1:3">
      <c r="A4" s="4" t="s">
        <v>496</v>
      </c>
      <c r="B4" s="5" t="n">
        <v>-4874771</v>
      </c>
      <c r="C4" s="5" t="n">
        <v>-3953361</v>
      </c>
    </row>
    <row r="5" spans="1:3">
      <c r="A5" s="4" t="s">
        <v>75</v>
      </c>
      <c r="B5" s="7" t="n">
        <v>0</v>
      </c>
      <c r="C5"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76</v>
      </c>
      <c r="B4" s="7" t="n">
        <v>-4870787</v>
      </c>
      <c r="C4" s="7" t="n">
        <v>-2657455</v>
      </c>
    </row>
    <row r="5" spans="1:3">
      <c r="A5" s="3" t="s">
        <v>81</v>
      </c>
    </row>
    <row r="6" spans="1:3">
      <c r="A6" s="4" t="s">
        <v>82</v>
      </c>
      <c r="B6" s="5" t="n">
        <v>11848</v>
      </c>
      <c r="C6" s="5" t="n">
        <v>16503</v>
      </c>
    </row>
    <row r="7" spans="1:3">
      <c r="A7" s="4" t="s">
        <v>83</v>
      </c>
      <c r="B7" s="5" t="n">
        <v>154699</v>
      </c>
    </row>
    <row r="8" spans="1:3">
      <c r="A8" s="4" t="s">
        <v>84</v>
      </c>
      <c r="C8" s="5" t="n">
        <v>50000</v>
      </c>
    </row>
    <row r="9" spans="1:3">
      <c r="A9" s="4" t="s">
        <v>85</v>
      </c>
      <c r="B9" s="5" t="n">
        <v>47161</v>
      </c>
      <c r="C9" s="5" t="n">
        <v>8548</v>
      </c>
    </row>
    <row r="10" spans="1:3">
      <c r="A10" s="4" t="s">
        <v>86</v>
      </c>
      <c r="B10" s="5" t="n">
        <v>1958897</v>
      </c>
      <c r="C10" s="5" t="n">
        <v>1285732</v>
      </c>
    </row>
    <row r="11" spans="1:3">
      <c r="A11" s="3" t="s">
        <v>87</v>
      </c>
    </row>
    <row r="12" spans="1:3">
      <c r="A12" s="4" t="s">
        <v>88</v>
      </c>
      <c r="B12" s="5" t="n">
        <v>13963</v>
      </c>
      <c r="C12" s="5" t="n">
        <v>-37077</v>
      </c>
    </row>
    <row r="13" spans="1:3">
      <c r="A13" s="4" t="s">
        <v>89</v>
      </c>
      <c r="B13" s="5" t="n">
        <v>-349470</v>
      </c>
      <c r="C13" s="5" t="n">
        <v>-26508</v>
      </c>
    </row>
    <row r="14" spans="1:3">
      <c r="A14" s="4" t="s">
        <v>37</v>
      </c>
      <c r="B14" s="5" t="n">
        <v>382222</v>
      </c>
      <c r="C14" s="5" t="n">
        <v>36734</v>
      </c>
    </row>
    <row r="15" spans="1:3">
      <c r="A15" s="4" t="s">
        <v>38</v>
      </c>
      <c r="B15" s="5" t="n">
        <v>-2232</v>
      </c>
      <c r="C15" s="5" t="n">
        <v>7911</v>
      </c>
    </row>
    <row r="16" spans="1:3">
      <c r="A16" s="4" t="s">
        <v>42</v>
      </c>
      <c r="C16" s="5" t="n">
        <v>45257</v>
      </c>
    </row>
    <row r="17" spans="1:3">
      <c r="A17" s="4" t="s">
        <v>41</v>
      </c>
      <c r="B17" s="5" t="n">
        <v>552708</v>
      </c>
    </row>
    <row r="18" spans="1:3">
      <c r="A18" s="4" t="s">
        <v>40</v>
      </c>
      <c r="B18" s="5" t="n">
        <v>-20000</v>
      </c>
      <c r="C18" s="5" t="n">
        <v>190000</v>
      </c>
    </row>
    <row r="19" spans="1:3">
      <c r="A19" s="4" t="s">
        <v>90</v>
      </c>
      <c r="B19" s="5" t="n">
        <v>-2120991</v>
      </c>
      <c r="C19" s="5" t="n">
        <v>-1080355</v>
      </c>
    </row>
    <row r="20" spans="1:3">
      <c r="A20" s="3" t="s">
        <v>91</v>
      </c>
    </row>
    <row r="21" spans="1:3">
      <c r="A21" s="4" t="s">
        <v>92</v>
      </c>
      <c r="B21" s="5" t="n">
        <v>-26158</v>
      </c>
    </row>
    <row r="22" spans="1:3">
      <c r="A22" s="4" t="s">
        <v>93</v>
      </c>
      <c r="C22" s="5" t="n">
        <v>-46500</v>
      </c>
    </row>
    <row r="23" spans="1:3">
      <c r="A23" s="4" t="s">
        <v>94</v>
      </c>
      <c r="C23" s="5" t="n">
        <v>-75230</v>
      </c>
    </row>
    <row r="24" spans="1:3">
      <c r="A24" s="4" t="s">
        <v>95</v>
      </c>
      <c r="C24" s="5" t="n">
        <v>34256</v>
      </c>
    </row>
    <row r="25" spans="1:3">
      <c r="A25" s="4" t="s">
        <v>96</v>
      </c>
      <c r="B25" s="5" t="n">
        <v>11989</v>
      </c>
    </row>
    <row r="26" spans="1:3">
      <c r="A26" s="4" t="s">
        <v>97</v>
      </c>
      <c r="B26" s="5" t="n">
        <v>-14169</v>
      </c>
      <c r="C26" s="5" t="n">
        <v>-19744</v>
      </c>
    </row>
    <row r="27" spans="1:3">
      <c r="A27" s="3" t="s">
        <v>98</v>
      </c>
    </row>
    <row r="28" spans="1:3">
      <c r="A28" s="4" t="s">
        <v>99</v>
      </c>
      <c r="B28" s="5" t="n">
        <v>554500</v>
      </c>
      <c r="C28" s="5" t="n">
        <v>1542500</v>
      </c>
    </row>
    <row r="29" spans="1:3">
      <c r="A29" s="4" t="s">
        <v>100</v>
      </c>
      <c r="B29" s="5" t="n">
        <v>630000</v>
      </c>
    </row>
    <row r="30" spans="1:3">
      <c r="A30" s="4" t="s">
        <v>101</v>
      </c>
      <c r="B30" s="5" t="n">
        <v>450000</v>
      </c>
    </row>
    <row r="31" spans="1:3">
      <c r="A31" s="4" t="s">
        <v>102</v>
      </c>
      <c r="B31" s="5" t="n">
        <v>1634500</v>
      </c>
      <c r="C31" s="5" t="n">
        <v>1542500</v>
      </c>
    </row>
    <row r="32" spans="1:3">
      <c r="A32" s="4" t="s">
        <v>103</v>
      </c>
      <c r="B32" s="5" t="n">
        <v>8437</v>
      </c>
      <c r="C32" s="5" t="n">
        <v>6338</v>
      </c>
    </row>
    <row r="33" spans="1:3">
      <c r="A33" s="4" t="s">
        <v>104</v>
      </c>
      <c r="B33" s="5" t="n">
        <v>-492223</v>
      </c>
      <c r="C33" s="5" t="n">
        <v>448739</v>
      </c>
    </row>
    <row r="34" spans="1:3">
      <c r="A34" s="4" t="s">
        <v>105</v>
      </c>
      <c r="B34" s="5" t="n">
        <v>539243</v>
      </c>
      <c r="C34" s="5" t="n">
        <v>134469</v>
      </c>
    </row>
    <row r="35" spans="1:3">
      <c r="A35" s="4" t="s">
        <v>106</v>
      </c>
      <c r="B35" s="5" t="n">
        <v>47020</v>
      </c>
      <c r="C35" s="5" t="n">
        <v>583208</v>
      </c>
    </row>
    <row r="36" spans="1:3">
      <c r="A36" s="3" t="s">
        <v>107</v>
      </c>
    </row>
    <row r="37" spans="1:3">
      <c r="A37" s="4" t="s">
        <v>108</v>
      </c>
      <c r="B37" s="5" t="n">
        <v>2540420</v>
      </c>
    </row>
    <row r="38" spans="1:3">
      <c r="A38" s="4" t="s">
        <v>109</v>
      </c>
      <c r="B38" s="5" t="n">
        <v>450000</v>
      </c>
    </row>
    <row r="39" spans="1:3">
      <c r="A39" s="4" t="s">
        <v>110</v>
      </c>
      <c r="B39" s="7" t="n">
        <v>383115</v>
      </c>
    </row>
    <row r="40" spans="1:3">
      <c r="A40" s="4" t="s">
        <v>111</v>
      </c>
      <c r="C40" s="7" t="n">
        <v>1547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500</v>
      </c>
      <c r="B1" s="2" t="s">
        <v>1</v>
      </c>
    </row>
    <row r="2" spans="1:3">
      <c r="B2" s="2" t="s">
        <v>2</v>
      </c>
      <c r="C2" s="2" t="s">
        <v>25</v>
      </c>
    </row>
    <row r="3" spans="1:3">
      <c r="A3" s="3" t="s">
        <v>141</v>
      </c>
    </row>
    <row r="4" spans="1:3">
      <c r="A4" s="4" t="s">
        <v>501</v>
      </c>
      <c r="B4" s="7" t="n">
        <v>14337562</v>
      </c>
      <c r="C4" s="7" t="n">
        <v>11627532</v>
      </c>
    </row>
    <row r="5" spans="1:3">
      <c r="A5" s="4" t="s">
        <v>502</v>
      </c>
      <c r="B5" s="5" t="n">
        <v>203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21"/>
    <col customWidth="1" max="3" min="3" width="80"/>
    <col customWidth="1" max="4" min="4" width="21"/>
  </cols>
  <sheetData>
    <row r="1" spans="1:4">
      <c r="A1" s="1" t="s">
        <v>503</v>
      </c>
      <c r="B1" s="2" t="s">
        <v>504</v>
      </c>
      <c r="C1" s="2" t="s">
        <v>505</v>
      </c>
      <c r="D1" s="2" t="s">
        <v>335</v>
      </c>
    </row>
    <row r="2" spans="1:4">
      <c r="A2" s="3" t="s">
        <v>506</v>
      </c>
    </row>
    <row r="3" spans="1:4">
      <c r="A3" s="4" t="s">
        <v>507</v>
      </c>
      <c r="C3" s="5" t="n">
        <v>3</v>
      </c>
    </row>
    <row r="4" spans="1:4">
      <c r="A4" s="4" t="s">
        <v>508</v>
      </c>
      <c r="C4" s="4" t="s">
        <v>509</v>
      </c>
    </row>
    <row r="5" spans="1:4">
      <c r="A5" s="4" t="s">
        <v>510</v>
      </c>
      <c r="C5" s="7" t="n">
        <v>4070</v>
      </c>
    </row>
    <row r="6" spans="1:4">
      <c r="A6" s="4" t="s">
        <v>511</v>
      </c>
      <c r="C6" s="7" t="n">
        <v>95</v>
      </c>
    </row>
    <row r="7" spans="1:4">
      <c r="A7" s="4" t="s">
        <v>512</v>
      </c>
      <c r="C7" s="5" t="n">
        <v>2700</v>
      </c>
    </row>
    <row r="8" spans="1:4">
      <c r="A8" s="4" t="s">
        <v>513</v>
      </c>
      <c r="C8" s="4" t="s">
        <v>514</v>
      </c>
    </row>
    <row r="9" spans="1:4">
      <c r="A9" s="4" t="s">
        <v>515</v>
      </c>
      <c r="C9" s="7" t="n">
        <v>49980</v>
      </c>
    </row>
    <row r="10" spans="1:4">
      <c r="A10" s="4" t="s">
        <v>516</v>
      </c>
      <c r="C10" s="7" t="n">
        <v>37262</v>
      </c>
      <c r="D10" s="7" t="n">
        <v>5445</v>
      </c>
    </row>
    <row r="11" spans="1:4">
      <c r="A11" s="4" t="s">
        <v>517</v>
      </c>
    </row>
    <row r="12" spans="1:4">
      <c r="A12" s="3" t="s">
        <v>506</v>
      </c>
    </row>
    <row r="13" spans="1:4">
      <c r="A13" s="4" t="s">
        <v>518</v>
      </c>
      <c r="B13" s="7" t="n">
        <v>260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519</v>
      </c>
      <c r="B1" s="2" t="s">
        <v>1</v>
      </c>
      <c r="C1" s="2" t="s">
        <v>283</v>
      </c>
    </row>
    <row r="2" spans="1:4">
      <c r="B2" s="2" t="s">
        <v>63</v>
      </c>
      <c r="C2" s="2" t="s">
        <v>25</v>
      </c>
      <c r="D2" s="2" t="s">
        <v>284</v>
      </c>
    </row>
    <row r="3" spans="1:4">
      <c r="A3" s="3" t="s">
        <v>147</v>
      </c>
    </row>
    <row r="4" spans="1:4">
      <c r="A4" s="4" t="s">
        <v>520</v>
      </c>
      <c r="B4" s="7" t="n">
        <v>154740</v>
      </c>
      <c r="D4" s="7" t="n">
        <v>5000</v>
      </c>
    </row>
    <row r="5" spans="1:4">
      <c r="A5" s="4" t="s">
        <v>521</v>
      </c>
      <c r="C5" s="7" t="n">
        <v>7150</v>
      </c>
    </row>
    <row r="6" spans="1:4">
      <c r="A6" s="4" t="s">
        <v>522</v>
      </c>
      <c r="C6" s="7" t="n">
        <v>1215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3"/>
    <col customWidth="1" max="2" min="2" width="80"/>
    <col customWidth="1" max="3" min="3" width="15"/>
    <col customWidth="1" max="4" min="4" width="14"/>
    <col customWidth="1" max="5" min="5" width="15"/>
    <col customWidth="1" max="6" min="6" width="14"/>
  </cols>
  <sheetData>
    <row r="1" spans="1:6">
      <c r="A1" s="1" t="s">
        <v>523</v>
      </c>
      <c r="C1" s="2" t="s">
        <v>62</v>
      </c>
      <c r="E1" s="2" t="s">
        <v>1</v>
      </c>
    </row>
    <row r="2" spans="1:6">
      <c r="C2" s="2" t="s">
        <v>2</v>
      </c>
      <c r="D2" s="2" t="s">
        <v>63</v>
      </c>
      <c r="E2" s="2" t="s">
        <v>2</v>
      </c>
      <c r="F2" s="2" t="s">
        <v>63</v>
      </c>
    </row>
    <row r="3" spans="1:6">
      <c r="A3" s="3" t="s">
        <v>524</v>
      </c>
    </row>
    <row r="4" spans="1:6">
      <c r="A4" s="4" t="s">
        <v>525</v>
      </c>
      <c r="C4" s="7" t="n">
        <v>-1526778</v>
      </c>
      <c r="D4" s="7" t="n">
        <v>-996290</v>
      </c>
      <c r="E4" s="7" t="n">
        <v>-4870787</v>
      </c>
      <c r="F4" s="7" t="n">
        <v>-2657455</v>
      </c>
    </row>
    <row r="5" spans="1:6">
      <c r="A5" s="4" t="s">
        <v>526</v>
      </c>
      <c r="E5" s="5" t="n">
        <v>58622658</v>
      </c>
      <c r="F5" s="5" t="n">
        <v>42729626</v>
      </c>
    </row>
    <row r="6" spans="1:6">
      <c r="A6" s="4" t="s">
        <v>527</v>
      </c>
      <c r="E6" s="8" t="n">
        <v>-0.08</v>
      </c>
      <c r="F6" s="8" t="n">
        <v>-0.06</v>
      </c>
    </row>
    <row r="7" spans="1:6">
      <c r="A7" s="3" t="s">
        <v>528</v>
      </c>
    </row>
    <row r="8" spans="1:6">
      <c r="A8" s="4" t="s">
        <v>525</v>
      </c>
      <c r="C8" s="7" t="n">
        <v>-1526778</v>
      </c>
      <c r="D8" s="7" t="n">
        <v>-996290</v>
      </c>
      <c r="E8" s="7" t="n">
        <v>-4870787</v>
      </c>
      <c r="F8" s="7" t="n">
        <v>-2657455</v>
      </c>
    </row>
    <row r="9" spans="1:6">
      <c r="A9" s="4" t="s">
        <v>526</v>
      </c>
      <c r="E9" s="5" t="n">
        <v>58622658</v>
      </c>
      <c r="F9" s="5" t="n">
        <v>42729626</v>
      </c>
    </row>
    <row r="10" spans="1:6">
      <c r="A10" s="4" t="s">
        <v>529</v>
      </c>
      <c r="B10" s="4" t="s">
        <v>530</v>
      </c>
      <c r="E10" s="5" t="n">
        <v>0</v>
      </c>
      <c r="F10" s="5" t="n">
        <v>0</v>
      </c>
    </row>
    <row r="11" spans="1:6">
      <c r="A11" s="4" t="s">
        <v>531</v>
      </c>
      <c r="B11" s="4" t="s">
        <v>532</v>
      </c>
      <c r="E11" s="5" t="n">
        <v>0</v>
      </c>
      <c r="F11" s="5" t="n">
        <v>0</v>
      </c>
    </row>
    <row r="12" spans="1:6">
      <c r="A12" s="4" t="s">
        <v>533</v>
      </c>
      <c r="E12" s="8" t="n">
        <v>-0.08</v>
      </c>
      <c r="F12" s="8" t="n">
        <v>-0.06</v>
      </c>
    </row>
    <row r="13" spans="1:6"/>
    <row r="14" spans="1:6">
      <c r="A14" s="4" t="s">
        <v>530</v>
      </c>
      <c r="B14" s="4" t="s">
        <v>534</v>
      </c>
    </row>
    <row r="15" spans="1:6">
      <c r="A15" s="4" t="s">
        <v>532</v>
      </c>
      <c r="B15" s="4" t="s">
        <v>535</v>
      </c>
    </row>
  </sheetData>
  <mergeCells count="6">
    <mergeCell ref="A1:B2"/>
    <mergeCell ref="C1:D1"/>
    <mergeCell ref="E1:F1"/>
    <mergeCell ref="A13:E13"/>
    <mergeCell ref="B14:E14"/>
    <mergeCell ref="B15:E1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63</v>
      </c>
    </row>
    <row r="3" spans="1:3">
      <c r="A3" s="4" t="s">
        <v>416</v>
      </c>
    </row>
    <row r="4" spans="1:3">
      <c r="A4" s="3" t="s">
        <v>537</v>
      </c>
    </row>
    <row r="5" spans="1:3">
      <c r="A5" s="4" t="s">
        <v>538</v>
      </c>
      <c r="B5" s="5" t="n">
        <v>2392310</v>
      </c>
      <c r="C5" s="5" t="n">
        <v>2592310</v>
      </c>
    </row>
    <row r="6" spans="1:3">
      <c r="A6" s="4" t="s">
        <v>294</v>
      </c>
    </row>
    <row r="7" spans="1:3">
      <c r="A7" s="3" t="s">
        <v>537</v>
      </c>
    </row>
    <row r="8" spans="1:3">
      <c r="A8" s="4" t="s">
        <v>538</v>
      </c>
      <c r="B8" s="5" t="n">
        <v>8660000</v>
      </c>
      <c r="C8" s="5" t="n">
        <v>454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539</v>
      </c>
      <c r="B1" s="2" t="s">
        <v>540</v>
      </c>
    </row>
    <row r="2" spans="1:3">
      <c r="B2" s="2" t="s">
        <v>541</v>
      </c>
      <c r="C2" s="2" t="s">
        <v>2</v>
      </c>
    </row>
    <row r="3" spans="1:3">
      <c r="A3" s="3" t="s">
        <v>221</v>
      </c>
    </row>
    <row r="4" spans="1:3">
      <c r="A4" s="4" t="s">
        <v>33</v>
      </c>
      <c r="C4" s="7" t="n">
        <v>436667</v>
      </c>
    </row>
    <row r="5" spans="1:3">
      <c r="A5" s="4" t="s">
        <v>220</v>
      </c>
    </row>
    <row r="6" spans="1:3">
      <c r="A6" s="3" t="s">
        <v>221</v>
      </c>
    </row>
    <row r="7" spans="1:3">
      <c r="A7" s="4" t="s">
        <v>542</v>
      </c>
      <c r="B7" s="7" t="n">
        <v>250000</v>
      </c>
    </row>
    <row r="8" spans="1:3">
      <c r="A8" s="4" t="s">
        <v>543</v>
      </c>
      <c r="B8" s="5" t="n">
        <v>135000</v>
      </c>
    </row>
    <row r="9" spans="1:3">
      <c r="A9" s="4" t="s">
        <v>544</v>
      </c>
      <c r="B9" s="5" t="n">
        <v>40000</v>
      </c>
    </row>
    <row r="10" spans="1:3">
      <c r="A10" s="4" t="s">
        <v>33</v>
      </c>
      <c r="B10" s="5" t="n">
        <v>396667</v>
      </c>
    </row>
    <row r="11" spans="1:3">
      <c r="A11" s="4" t="s">
        <v>545</v>
      </c>
      <c r="B11" s="5" t="n">
        <v>821667</v>
      </c>
    </row>
    <row r="12" spans="1:3">
      <c r="A12" s="4" t="s">
        <v>546</v>
      </c>
      <c r="B12" s="5" t="n">
        <v>821667</v>
      </c>
    </row>
    <row r="13" spans="1:3">
      <c r="A13" s="4" t="s">
        <v>547</v>
      </c>
      <c r="B13" s="5" t="n">
        <v>821667</v>
      </c>
    </row>
    <row r="14" spans="1:3">
      <c r="A14" s="4" t="s">
        <v>548</v>
      </c>
      <c r="B14" s="7" t="n">
        <v>8216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21"/>
  </cols>
  <sheetData>
    <row r="1" spans="1:2">
      <c r="A1" s="1" t="s">
        <v>549</v>
      </c>
      <c r="B1" s="2" t="s">
        <v>540</v>
      </c>
    </row>
    <row r="2" spans="1:2">
      <c r="B2" s="2" t="s">
        <v>550</v>
      </c>
    </row>
    <row r="3" spans="1:2">
      <c r="A3" s="3" t="s">
        <v>221</v>
      </c>
    </row>
    <row r="4" spans="1:2">
      <c r="A4" s="4" t="s">
        <v>27</v>
      </c>
      <c r="B4" s="7" t="n">
        <v>11989</v>
      </c>
    </row>
    <row r="5" spans="1:2">
      <c r="A5" s="4" t="s">
        <v>551</v>
      </c>
      <c r="B5" s="5" t="n">
        <v>13115</v>
      </c>
    </row>
    <row r="6" spans="1:2">
      <c r="A6" s="4" t="s">
        <v>35</v>
      </c>
      <c r="B6" s="5" t="n">
        <v>25104</v>
      </c>
    </row>
    <row r="7" spans="1:2">
      <c r="A7" s="4" t="s">
        <v>42</v>
      </c>
      <c r="B7" s="5" t="n">
        <v>-12741</v>
      </c>
    </row>
    <row r="8" spans="1:2">
      <c r="A8" s="4" t="s">
        <v>552</v>
      </c>
      <c r="B8" s="5" t="n">
        <v>-52422</v>
      </c>
    </row>
    <row r="9" spans="1:2">
      <c r="A9" s="4" t="s">
        <v>45</v>
      </c>
      <c r="B9" s="5" t="n">
        <v>-65163</v>
      </c>
    </row>
    <row r="10" spans="1:2">
      <c r="A10" s="4" t="s">
        <v>553</v>
      </c>
      <c r="B10" s="5" t="n">
        <v>88800</v>
      </c>
    </row>
    <row r="11" spans="1:2">
      <c r="A11" s="4" t="s">
        <v>546</v>
      </c>
      <c r="B11" s="5" t="n">
        <v>48741</v>
      </c>
    </row>
    <row r="12" spans="1:2">
      <c r="A12" s="4" t="s">
        <v>554</v>
      </c>
      <c r="B12" s="5" t="n">
        <v>701259</v>
      </c>
    </row>
    <row r="13" spans="1:2">
      <c r="A13" s="4" t="s">
        <v>555</v>
      </c>
      <c r="B13" s="5" t="n">
        <v>750000</v>
      </c>
    </row>
    <row r="14" spans="1:2">
      <c r="A14" s="4" t="s">
        <v>547</v>
      </c>
      <c r="B14" s="5" t="n">
        <v>750000</v>
      </c>
    </row>
    <row r="15" spans="1:2">
      <c r="A15" s="4" t="s">
        <v>548</v>
      </c>
      <c r="B15" s="5" t="n">
        <v>750000</v>
      </c>
    </row>
    <row r="16" spans="1:2">
      <c r="A16" s="4" t="s">
        <v>556</v>
      </c>
    </row>
    <row r="17" spans="1:2">
      <c r="A17" s="3" t="s">
        <v>221</v>
      </c>
    </row>
    <row r="18" spans="1:2">
      <c r="A18" s="4" t="s">
        <v>553</v>
      </c>
      <c r="B18" s="5" t="n">
        <v>33000</v>
      </c>
    </row>
    <row r="19" spans="1:2">
      <c r="A19" s="4" t="s">
        <v>557</v>
      </c>
    </row>
    <row r="20" spans="1:2">
      <c r="A20" s="3" t="s">
        <v>221</v>
      </c>
    </row>
    <row r="21" spans="1:2">
      <c r="A21" s="4" t="s">
        <v>553</v>
      </c>
      <c r="B21" s="5" t="n">
        <v>48800</v>
      </c>
    </row>
    <row r="22" spans="1:2">
      <c r="A22" s="4" t="s">
        <v>558</v>
      </c>
    </row>
    <row r="23" spans="1:2">
      <c r="A23" s="3" t="s">
        <v>221</v>
      </c>
    </row>
    <row r="24" spans="1:2">
      <c r="A24" s="4" t="s">
        <v>553</v>
      </c>
      <c r="B24" s="7" t="n">
        <v>7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62</v>
      </c>
      <c r="D1" s="2" t="s">
        <v>1</v>
      </c>
    </row>
    <row r="2" spans="1:5">
      <c r="B2" s="2" t="s">
        <v>2</v>
      </c>
      <c r="C2" s="2" t="s">
        <v>63</v>
      </c>
      <c r="D2" s="2" t="s">
        <v>2</v>
      </c>
      <c r="E2" s="2" t="s">
        <v>63</v>
      </c>
    </row>
    <row r="3" spans="1:5">
      <c r="A3" s="3" t="s">
        <v>153</v>
      </c>
    </row>
    <row r="4" spans="1:5">
      <c r="A4" s="4" t="s">
        <v>65</v>
      </c>
      <c r="D4" s="7" t="n">
        <v>322135</v>
      </c>
      <c r="E4" s="7" t="n">
        <v>70806</v>
      </c>
    </row>
    <row r="5" spans="1:5">
      <c r="A5" s="4" t="s">
        <v>66</v>
      </c>
      <c r="D5" s="5" t="n">
        <v>622012</v>
      </c>
      <c r="E5" s="5" t="n">
        <v>413274</v>
      </c>
    </row>
    <row r="6" spans="1:5">
      <c r="A6" s="4" t="s">
        <v>560</v>
      </c>
      <c r="D6" s="5" t="n">
        <v>-299877</v>
      </c>
      <c r="E6" s="5" t="n">
        <v>-342468</v>
      </c>
    </row>
    <row r="7" spans="1:5">
      <c r="A7" s="3" t="s">
        <v>68</v>
      </c>
    </row>
    <row r="8" spans="1:5">
      <c r="A8" s="4" t="s">
        <v>69</v>
      </c>
      <c r="D8" s="5" t="n">
        <v>4006775</v>
      </c>
      <c r="E8" s="5" t="n">
        <v>2315178</v>
      </c>
    </row>
    <row r="9" spans="1:5">
      <c r="A9" s="4" t="s">
        <v>70</v>
      </c>
      <c r="D9" s="5" t="n">
        <v>-4306652</v>
      </c>
      <c r="E9" s="5" t="n">
        <v>-2657646</v>
      </c>
    </row>
    <row r="10" spans="1:5">
      <c r="A10" s="4" t="s">
        <v>561</v>
      </c>
      <c r="D10" s="5" t="n">
        <v>-156355</v>
      </c>
      <c r="E10" s="5" t="n">
        <v>0</v>
      </c>
    </row>
    <row r="11" spans="1:5">
      <c r="A11" s="4" t="s">
        <v>76</v>
      </c>
      <c r="D11" s="7" t="n">
        <v>-4463007</v>
      </c>
      <c r="E11" s="7" t="n">
        <v>-2657646</v>
      </c>
    </row>
    <row r="12" spans="1:5">
      <c r="A12" s="4" t="s">
        <v>562</v>
      </c>
      <c r="D12" s="5" t="n">
        <v>58622658</v>
      </c>
      <c r="E12" s="5" t="n">
        <v>42729626</v>
      </c>
    </row>
    <row r="13" spans="1:5">
      <c r="A13" s="4" t="s">
        <v>563</v>
      </c>
      <c r="B13" s="8" t="n">
        <v>-0.02</v>
      </c>
      <c r="C13" s="8" t="n">
        <v>-0.02</v>
      </c>
      <c r="D13" s="8" t="n">
        <v>-0.08</v>
      </c>
      <c r="E13" s="8" t="n">
        <v>-0.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564</v>
      </c>
      <c r="B1" s="2" t="s">
        <v>326</v>
      </c>
    </row>
    <row r="2" spans="1:2">
      <c r="A2" s="3" t="s">
        <v>221</v>
      </c>
    </row>
    <row r="3" spans="1:2">
      <c r="A3" s="4" t="s">
        <v>27</v>
      </c>
      <c r="B3" s="7" t="n">
        <v>2240</v>
      </c>
    </row>
    <row r="4" spans="1:2">
      <c r="A4" s="4" t="s">
        <v>565</v>
      </c>
      <c r="B4" s="5" t="n">
        <v>-42380</v>
      </c>
    </row>
    <row r="5" spans="1:2">
      <c r="A5" s="4" t="s">
        <v>566</v>
      </c>
      <c r="B5" s="5" t="n">
        <v>-82565</v>
      </c>
    </row>
    <row r="6" spans="1:2">
      <c r="A6" s="4" t="s">
        <v>567</v>
      </c>
      <c r="B6" s="7" t="n">
        <v>-1227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568</v>
      </c>
      <c r="B1" s="2" t="s">
        <v>326</v>
      </c>
    </row>
    <row r="2" spans="1:2">
      <c r="A2" s="3" t="s">
        <v>221</v>
      </c>
    </row>
    <row r="3" spans="1:2">
      <c r="A3" s="4" t="s">
        <v>567</v>
      </c>
      <c r="B3" s="7" t="n">
        <v>-122705</v>
      </c>
    </row>
    <row r="4" spans="1:2">
      <c r="A4" s="4" t="s">
        <v>547</v>
      </c>
      <c r="B4" s="5" t="n">
        <v>731250</v>
      </c>
    </row>
    <row r="5" spans="1:2">
      <c r="A5" s="4" t="s">
        <v>555</v>
      </c>
      <c r="B5" s="7" t="n">
        <v>8539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70</v>
      </c>
    </row>
    <row r="2" spans="1:3">
      <c r="A2" s="3" t="s">
        <v>221</v>
      </c>
    </row>
    <row r="3" spans="1:3">
      <c r="A3" s="4" t="s">
        <v>33</v>
      </c>
      <c r="B3" s="7" t="n">
        <v>436667</v>
      </c>
    </row>
    <row r="4" spans="1:3">
      <c r="A4" s="4" t="s">
        <v>230</v>
      </c>
    </row>
    <row r="5" spans="1:3">
      <c r="A5" s="3" t="s">
        <v>221</v>
      </c>
    </row>
    <row r="6" spans="1:3">
      <c r="A6" s="4" t="s">
        <v>571</v>
      </c>
      <c r="C6" s="7" t="n">
        <v>34708</v>
      </c>
    </row>
    <row r="7" spans="1:3">
      <c r="A7" s="4" t="s">
        <v>33</v>
      </c>
      <c r="C7" s="5" t="n">
        <v>1317680</v>
      </c>
    </row>
    <row r="8" spans="1:3">
      <c r="A8" s="4" t="s">
        <v>572</v>
      </c>
      <c r="C8" s="5" t="n">
        <v>1480000</v>
      </c>
    </row>
    <row r="9" spans="1:3">
      <c r="A9" s="4" t="s">
        <v>573</v>
      </c>
    </row>
    <row r="10" spans="1:3">
      <c r="A10" s="3" t="s">
        <v>221</v>
      </c>
    </row>
    <row r="11" spans="1:3">
      <c r="A11" s="4" t="s">
        <v>553</v>
      </c>
      <c r="C11" s="5" t="n">
        <v>19475</v>
      </c>
    </row>
    <row r="12" spans="1:3">
      <c r="A12" s="4" t="s">
        <v>574</v>
      </c>
    </row>
    <row r="13" spans="1:3">
      <c r="A13" s="3" t="s">
        <v>221</v>
      </c>
    </row>
    <row r="14" spans="1:3">
      <c r="A14" s="4" t="s">
        <v>553</v>
      </c>
      <c r="C14" s="5" t="n">
        <v>77295</v>
      </c>
    </row>
    <row r="15" spans="1:3">
      <c r="A15" s="4" t="s">
        <v>575</v>
      </c>
    </row>
    <row r="16" spans="1:3">
      <c r="A16" s="3" t="s">
        <v>221</v>
      </c>
    </row>
    <row r="17" spans="1:3">
      <c r="A17" s="4" t="s">
        <v>553</v>
      </c>
      <c r="C17" s="7" t="n">
        <v>308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576</v>
      </c>
      <c r="B1" s="2" t="s">
        <v>577</v>
      </c>
    </row>
    <row r="2" spans="1:2">
      <c r="A2" s="3" t="s">
        <v>221</v>
      </c>
    </row>
    <row r="3" spans="1:2">
      <c r="A3" s="4" t="s">
        <v>578</v>
      </c>
      <c r="B3" s="7" t="n">
        <v>400000</v>
      </c>
    </row>
    <row r="4" spans="1:2">
      <c r="A4" s="4" t="s">
        <v>579</v>
      </c>
      <c r="B4" s="5" t="n">
        <v>1080000</v>
      </c>
    </row>
    <row r="5" spans="1:2">
      <c r="A5" s="4" t="s">
        <v>548</v>
      </c>
      <c r="B5" s="7" t="n">
        <v>148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0</v>
      </c>
      <c r="B1" s="2" t="s">
        <v>62</v>
      </c>
      <c r="D1" s="2" t="s">
        <v>1</v>
      </c>
    </row>
    <row r="2" spans="1:5">
      <c r="B2" s="2" t="s">
        <v>2</v>
      </c>
      <c r="C2" s="2" t="s">
        <v>63</v>
      </c>
      <c r="D2" s="2" t="s">
        <v>2</v>
      </c>
      <c r="E2" s="2" t="s">
        <v>63</v>
      </c>
    </row>
    <row r="3" spans="1:5">
      <c r="A3" s="3" t="s">
        <v>221</v>
      </c>
    </row>
    <row r="4" spans="1:5">
      <c r="A4" s="4" t="s">
        <v>65</v>
      </c>
      <c r="B4" s="7" t="n">
        <v>142903</v>
      </c>
      <c r="C4" s="7" t="n">
        <v>105084</v>
      </c>
      <c r="D4" s="7" t="n">
        <v>317080</v>
      </c>
      <c r="E4" s="7" t="n">
        <v>105114</v>
      </c>
    </row>
    <row r="5" spans="1:5">
      <c r="A5" s="4" t="s">
        <v>66</v>
      </c>
      <c r="B5" s="5" t="n">
        <v>243967</v>
      </c>
      <c r="C5" s="5" t="n">
        <v>129515</v>
      </c>
      <c r="D5" s="5" t="n">
        <v>433939</v>
      </c>
      <c r="E5" s="5" t="n">
        <v>335124</v>
      </c>
    </row>
    <row r="6" spans="1:5">
      <c r="A6" s="3" t="s">
        <v>68</v>
      </c>
    </row>
    <row r="7" spans="1:5">
      <c r="A7" s="4" t="s">
        <v>69</v>
      </c>
      <c r="B7" s="5" t="n">
        <v>1297525</v>
      </c>
      <c r="C7" s="5" t="n">
        <v>963311</v>
      </c>
      <c r="D7" s="5" t="n">
        <v>4532490</v>
      </c>
      <c r="E7" s="5" t="n">
        <v>2418897</v>
      </c>
    </row>
    <row r="8" spans="1:5">
      <c r="A8" s="4" t="s">
        <v>561</v>
      </c>
      <c r="B8" s="5" t="n">
        <v>128189</v>
      </c>
      <c r="C8" s="5" t="n">
        <v>8548</v>
      </c>
      <c r="D8" s="5" t="n">
        <v>221438</v>
      </c>
      <c r="E8" s="5" t="n">
        <v>8548</v>
      </c>
    </row>
    <row r="9" spans="1:5">
      <c r="A9" s="4" t="s">
        <v>76</v>
      </c>
      <c r="B9" s="7" t="n">
        <v>-1526778</v>
      </c>
      <c r="C9" s="7" t="n">
        <v>-996290</v>
      </c>
      <c r="D9" s="7" t="n">
        <v>-4870787</v>
      </c>
      <c r="E9" s="7" t="n">
        <v>-2657455</v>
      </c>
    </row>
    <row r="10" spans="1:5">
      <c r="A10" s="4" t="s">
        <v>581</v>
      </c>
      <c r="B10" s="5" t="n">
        <v>62999745</v>
      </c>
      <c r="C10" s="5" t="n">
        <v>45211250</v>
      </c>
      <c r="D10" s="5" t="n">
        <v>58622658</v>
      </c>
      <c r="E10" s="5" t="n">
        <v>42729626</v>
      </c>
    </row>
    <row r="11" spans="1:5">
      <c r="A11" s="4" t="s">
        <v>563</v>
      </c>
      <c r="B11" s="8" t="n">
        <v>-0.02</v>
      </c>
      <c r="C11" s="8" t="n">
        <v>-0.02</v>
      </c>
      <c r="D11" s="8" t="n">
        <v>-0.08</v>
      </c>
      <c r="E11" s="8" t="n">
        <v>-0.06</v>
      </c>
    </row>
    <row r="12" spans="1:5">
      <c r="A12" s="4" t="s">
        <v>582</v>
      </c>
    </row>
    <row r="13" spans="1:5">
      <c r="A13" s="3" t="s">
        <v>221</v>
      </c>
    </row>
    <row r="14" spans="1:5">
      <c r="A14" s="4" t="s">
        <v>65</v>
      </c>
      <c r="D14" s="7" t="n">
        <v>191754</v>
      </c>
    </row>
    <row r="15" spans="1:5">
      <c r="A15" s="4" t="s">
        <v>66</v>
      </c>
      <c r="D15" s="5" t="n">
        <v>337813</v>
      </c>
    </row>
    <row r="16" spans="1:5">
      <c r="A16" s="4" t="s">
        <v>67</v>
      </c>
      <c r="D16" s="5" t="n">
        <v>-146059</v>
      </c>
    </row>
    <row r="17" spans="1:5">
      <c r="A17" s="3" t="s">
        <v>68</v>
      </c>
    </row>
    <row r="18" spans="1:5">
      <c r="A18" s="4" t="s">
        <v>69</v>
      </c>
      <c r="D18" s="5" t="n">
        <v>2567908</v>
      </c>
    </row>
    <row r="19" spans="1:5">
      <c r="A19" s="4" t="s">
        <v>70</v>
      </c>
      <c r="D19" s="5" t="n">
        <v>-2713967</v>
      </c>
    </row>
    <row r="20" spans="1:5">
      <c r="A20" s="4" t="s">
        <v>561</v>
      </c>
      <c r="D20" s="5" t="n">
        <v>-8548</v>
      </c>
    </row>
    <row r="21" spans="1:5">
      <c r="A21" s="4" t="s">
        <v>76</v>
      </c>
      <c r="D21" s="7" t="n">
        <v>-2722515</v>
      </c>
    </row>
    <row r="22" spans="1:5">
      <c r="A22" s="4" t="s">
        <v>581</v>
      </c>
      <c r="D22" s="5" t="n">
        <v>42729626</v>
      </c>
    </row>
    <row r="23" spans="1:5">
      <c r="A23" s="4" t="s">
        <v>563</v>
      </c>
      <c r="D23" s="8" t="n">
        <v>-0.06</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3</v>
      </c>
      <c r="B1" s="2" t="s">
        <v>584</v>
      </c>
    </row>
    <row r="2" spans="1:2">
      <c r="A2" s="3" t="s">
        <v>221</v>
      </c>
    </row>
    <row r="3" spans="1:2">
      <c r="A3" s="4" t="s">
        <v>585</v>
      </c>
      <c r="B3" s="7" t="n">
        <v>700</v>
      </c>
    </row>
    <row r="4" spans="1:2">
      <c r="A4" s="4" t="s">
        <v>556</v>
      </c>
      <c r="B4" s="5" t="n">
        <v>66800</v>
      </c>
    </row>
    <row r="5" spans="1:2">
      <c r="A5" s="4" t="s">
        <v>586</v>
      </c>
      <c r="B5" s="7" t="n">
        <v>67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87</v>
      </c>
      <c r="B1" s="2" t="s">
        <v>584</v>
      </c>
    </row>
    <row r="2" spans="1:2">
      <c r="A2" s="3" t="s">
        <v>221</v>
      </c>
    </row>
    <row r="3" spans="1:2">
      <c r="A3" s="4" t="s">
        <v>27</v>
      </c>
      <c r="B3" s="7" t="n">
        <v>7500</v>
      </c>
    </row>
    <row r="4" spans="1:2">
      <c r="A4" s="4" t="s">
        <v>579</v>
      </c>
      <c r="B4" s="5" t="n">
        <v>60000</v>
      </c>
    </row>
    <row r="5" spans="1:2">
      <c r="A5" s="4" t="s">
        <v>588</v>
      </c>
      <c r="B5" s="7" t="n">
        <v>67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89</v>
      </c>
      <c r="B1" s="2" t="s">
        <v>590</v>
      </c>
      <c r="C1" s="2" t="s">
        <v>570</v>
      </c>
      <c r="D1" s="2" t="s">
        <v>591</v>
      </c>
      <c r="E1" s="2" t="s">
        <v>541</v>
      </c>
      <c r="F1" s="2" t="s">
        <v>592</v>
      </c>
      <c r="G1" s="2" t="s">
        <v>2</v>
      </c>
      <c r="H1" s="2" t="s">
        <v>63</v>
      </c>
      <c r="I1" s="2" t="s">
        <v>2</v>
      </c>
      <c r="J1" s="2" t="s">
        <v>63</v>
      </c>
      <c r="K1" s="2" t="s">
        <v>25</v>
      </c>
    </row>
    <row r="2" spans="1:11">
      <c r="A2" s="3" t="s">
        <v>221</v>
      </c>
    </row>
    <row r="3" spans="1:11">
      <c r="A3" s="4" t="s">
        <v>593</v>
      </c>
      <c r="K3" s="5" t="n">
        <v>435000</v>
      </c>
    </row>
    <row r="4" spans="1:11">
      <c r="A4" s="4" t="s">
        <v>341</v>
      </c>
      <c r="G4" s="7" t="n">
        <v>677218</v>
      </c>
      <c r="I4" s="7" t="n">
        <v>677218</v>
      </c>
      <c r="K4" s="7" t="n">
        <v>526060</v>
      </c>
    </row>
    <row r="5" spans="1:11">
      <c r="A5" s="4" t="s">
        <v>72</v>
      </c>
      <c r="G5" s="7" t="n">
        <v>128189</v>
      </c>
      <c r="H5" s="7" t="n">
        <v>8548</v>
      </c>
      <c r="I5" s="7" t="n">
        <v>221438</v>
      </c>
      <c r="J5" s="7" t="n">
        <v>8548</v>
      </c>
    </row>
    <row r="6" spans="1:11">
      <c r="A6" s="4" t="s">
        <v>241</v>
      </c>
      <c r="K6" s="5" t="n">
        <v>1445292</v>
      </c>
    </row>
    <row r="7" spans="1:11">
      <c r="A7" s="4" t="s">
        <v>220</v>
      </c>
    </row>
    <row r="8" spans="1:11">
      <c r="A8" s="3" t="s">
        <v>221</v>
      </c>
    </row>
    <row r="9" spans="1:11">
      <c r="A9" s="4" t="s">
        <v>593</v>
      </c>
      <c r="E9" s="5" t="n">
        <v>2833333</v>
      </c>
    </row>
    <row r="10" spans="1:11">
      <c r="A10" s="4" t="s">
        <v>354</v>
      </c>
      <c r="E10" s="7" t="n">
        <v>821667</v>
      </c>
    </row>
    <row r="11" spans="1:11">
      <c r="A11" s="4" t="s">
        <v>594</v>
      </c>
      <c r="E11" s="8" t="n">
        <v>0.29</v>
      </c>
    </row>
    <row r="12" spans="1:11">
      <c r="A12" s="4" t="s">
        <v>595</v>
      </c>
      <c r="E12" s="7" t="n">
        <v>821667</v>
      </c>
    </row>
    <row r="13" spans="1:11">
      <c r="A13" s="4" t="s">
        <v>596</v>
      </c>
    </row>
    <row r="14" spans="1:11">
      <c r="A14" s="3" t="s">
        <v>221</v>
      </c>
    </row>
    <row r="15" spans="1:11">
      <c r="A15" s="4" t="s">
        <v>593</v>
      </c>
      <c r="F15" s="5" t="n">
        <v>2500000</v>
      </c>
    </row>
    <row r="16" spans="1:11">
      <c r="A16" s="4" t="s">
        <v>546</v>
      </c>
      <c r="F16" s="7" t="n">
        <v>48741</v>
      </c>
    </row>
    <row r="17" spans="1:11">
      <c r="A17" s="4" t="s">
        <v>354</v>
      </c>
      <c r="F17" s="7" t="n">
        <v>750000</v>
      </c>
    </row>
    <row r="18" spans="1:11">
      <c r="A18" s="4" t="s">
        <v>363</v>
      </c>
      <c r="F18" s="4" t="s">
        <v>597</v>
      </c>
    </row>
    <row r="19" spans="1:11">
      <c r="A19" s="4" t="s">
        <v>594</v>
      </c>
      <c r="F19" s="8" t="n">
        <v>0.3</v>
      </c>
    </row>
    <row r="20" spans="1:11">
      <c r="A20" s="4" t="s">
        <v>595</v>
      </c>
      <c r="F20" s="7" t="n">
        <v>750000</v>
      </c>
    </row>
    <row r="21" spans="1:11">
      <c r="A21" s="4" t="s">
        <v>598</v>
      </c>
      <c r="F21" s="5" t="n">
        <v>55000</v>
      </c>
    </row>
    <row r="22" spans="1:11">
      <c r="A22" s="4" t="s">
        <v>599</v>
      </c>
      <c r="F22" s="7" t="n">
        <v>45000</v>
      </c>
    </row>
    <row r="23" spans="1:11">
      <c r="A23" s="4" t="s">
        <v>368</v>
      </c>
    </row>
    <row r="24" spans="1:11">
      <c r="A24" s="3" t="s">
        <v>221</v>
      </c>
    </row>
    <row r="25" spans="1:11">
      <c r="A25" s="4" t="s">
        <v>546</v>
      </c>
      <c r="B25" s="7" t="n">
        <v>122705</v>
      </c>
    </row>
    <row r="26" spans="1:11">
      <c r="A26" s="4" t="s">
        <v>600</v>
      </c>
      <c r="B26" s="5" t="n">
        <v>731250</v>
      </c>
    </row>
    <row r="27" spans="1:11">
      <c r="A27" s="4" t="s">
        <v>601</v>
      </c>
      <c r="B27" s="5" t="n">
        <v>853955</v>
      </c>
    </row>
    <row r="28" spans="1:11">
      <c r="A28" s="4" t="s">
        <v>354</v>
      </c>
      <c r="B28" s="7" t="n">
        <v>853955</v>
      </c>
    </row>
    <row r="29" spans="1:11">
      <c r="A29" s="4" t="s">
        <v>230</v>
      </c>
    </row>
    <row r="30" spans="1:11">
      <c r="A30" s="3" t="s">
        <v>221</v>
      </c>
    </row>
    <row r="31" spans="1:11">
      <c r="A31" s="4" t="s">
        <v>354</v>
      </c>
      <c r="C31" s="7" t="n">
        <v>1480000</v>
      </c>
    </row>
    <row r="32" spans="1:11">
      <c r="A32" s="4" t="s">
        <v>241</v>
      </c>
      <c r="C32" s="7" t="n">
        <v>1445292</v>
      </c>
    </row>
    <row r="33" spans="1:11">
      <c r="A33" s="4" t="s">
        <v>233</v>
      </c>
    </row>
    <row r="34" spans="1:11">
      <c r="A34" s="3" t="s">
        <v>221</v>
      </c>
    </row>
    <row r="35" spans="1:11">
      <c r="A35" s="4" t="s">
        <v>593</v>
      </c>
      <c r="D35" s="5" t="n">
        <v>750000</v>
      </c>
    </row>
    <row r="36" spans="1:11">
      <c r="A36" s="4" t="s">
        <v>546</v>
      </c>
      <c r="D36" s="7" t="n">
        <v>67500</v>
      </c>
    </row>
    <row r="37" spans="1:11">
      <c r="A37" s="4" t="s">
        <v>354</v>
      </c>
      <c r="D37" s="7" t="n">
        <v>67500</v>
      </c>
    </row>
    <row r="38" spans="1:11">
      <c r="A38" s="4" t="s">
        <v>241</v>
      </c>
      <c r="K38" s="7" t="n">
        <v>67500</v>
      </c>
    </row>
    <row r="39" spans="1:11">
      <c r="A39" s="4" t="s">
        <v>602</v>
      </c>
      <c r="D39" s="5" t="n">
        <v>750000</v>
      </c>
    </row>
    <row r="40" spans="1:11">
      <c r="A40" s="4" t="s">
        <v>366</v>
      </c>
      <c r="D40" s="7" t="n">
        <v>75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21"/>
  </cols>
  <sheetData>
    <row r="1" spans="1:2">
      <c r="A1" s="1" t="s">
        <v>603</v>
      </c>
      <c r="B1" s="2" t="s">
        <v>604</v>
      </c>
    </row>
    <row r="2" spans="1:2">
      <c r="A2" s="3" t="s">
        <v>156</v>
      </c>
    </row>
    <row r="3" spans="1:2">
      <c r="A3" s="5" t="n">
        <v>2017</v>
      </c>
      <c r="B3" s="7" t="n">
        <v>451185</v>
      </c>
    </row>
    <row r="4" spans="1:2">
      <c r="A4" s="5" t="n">
        <v>2018</v>
      </c>
      <c r="B4" s="5" t="n">
        <v>352055</v>
      </c>
    </row>
    <row r="5" spans="1:2">
      <c r="A5" s="4" t="s">
        <v>605</v>
      </c>
      <c r="B5" s="7" t="n">
        <v>3520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2"/>
    <col customWidth="1" max="3" min="3" width="31"/>
    <col customWidth="1" max="4" min="4" width="37"/>
    <col customWidth="1" max="5" min="5" width="21"/>
    <col customWidth="1" max="6" min="6" width="21"/>
  </cols>
  <sheetData>
    <row r="1" spans="1:6">
      <c r="A1" s="1" t="s">
        <v>606</v>
      </c>
      <c r="B1" s="2" t="s">
        <v>607</v>
      </c>
      <c r="C1" s="2" t="s">
        <v>445</v>
      </c>
      <c r="D1" s="2" t="s">
        <v>446</v>
      </c>
      <c r="E1" s="2" t="s">
        <v>608</v>
      </c>
      <c r="F1" s="2" t="s">
        <v>604</v>
      </c>
    </row>
    <row r="2" spans="1:6">
      <c r="A2" s="3" t="s">
        <v>609</v>
      </c>
    </row>
    <row r="3" spans="1:6">
      <c r="A3" s="4" t="s">
        <v>450</v>
      </c>
      <c r="F3" s="7" t="n">
        <v>383115</v>
      </c>
    </row>
    <row r="4" spans="1:6">
      <c r="A4" s="4" t="s">
        <v>451</v>
      </c>
      <c r="F4" s="5" t="n">
        <v>352055</v>
      </c>
    </row>
    <row r="5" spans="1:6">
      <c r="A5" s="4" t="s">
        <v>610</v>
      </c>
    </row>
    <row r="6" spans="1:6">
      <c r="A6" s="3" t="s">
        <v>609</v>
      </c>
    </row>
    <row r="7" spans="1:6">
      <c r="A7" s="4" t="s">
        <v>457</v>
      </c>
      <c r="E7" s="7" t="n">
        <v>75000</v>
      </c>
      <c r="F7" s="7" t="n">
        <v>55000</v>
      </c>
    </row>
    <row r="8" spans="1:6">
      <c r="A8" s="4" t="s">
        <v>465</v>
      </c>
      <c r="E8" s="4" t="s">
        <v>611</v>
      </c>
      <c r="F8" s="4" t="s">
        <v>611</v>
      </c>
    </row>
    <row r="9" spans="1:6">
      <c r="A9" s="4" t="s">
        <v>459</v>
      </c>
      <c r="E9" s="4" t="s">
        <v>362</v>
      </c>
      <c r="F9" s="4" t="s">
        <v>362</v>
      </c>
    </row>
    <row r="10" spans="1:6">
      <c r="A10" s="4" t="s">
        <v>612</v>
      </c>
      <c r="E10" s="4" t="s">
        <v>613</v>
      </c>
      <c r="F10" s="4" t="s">
        <v>613</v>
      </c>
    </row>
    <row r="11" spans="1:6">
      <c r="A11" s="4" t="s">
        <v>450</v>
      </c>
      <c r="F11" s="7" t="n">
        <v>83115</v>
      </c>
    </row>
    <row r="12" spans="1:6">
      <c r="A12" s="4" t="s">
        <v>451</v>
      </c>
      <c r="F12" s="5" t="n">
        <v>48922</v>
      </c>
    </row>
    <row r="13" spans="1:6">
      <c r="A13" s="4" t="s">
        <v>452</v>
      </c>
    </row>
    <row r="14" spans="1:6">
      <c r="A14" s="3" t="s">
        <v>609</v>
      </c>
    </row>
    <row r="15" spans="1:6">
      <c r="A15" s="4" t="s">
        <v>453</v>
      </c>
      <c r="D15" s="7" t="n">
        <v>400000</v>
      </c>
    </row>
    <row r="16" spans="1:6">
      <c r="A16" s="4" t="s">
        <v>454</v>
      </c>
      <c r="D16" s="5" t="n">
        <v>1000000</v>
      </c>
    </row>
    <row r="17" spans="1:6">
      <c r="A17" s="4" t="s">
        <v>455</v>
      </c>
      <c r="D17" s="8" t="n">
        <v>0.4</v>
      </c>
    </row>
    <row r="18" spans="1:6">
      <c r="A18" s="4" t="s">
        <v>614</v>
      </c>
      <c r="D18" s="7" t="n">
        <v>30000</v>
      </c>
    </row>
    <row r="19" spans="1:6">
      <c r="A19" s="4" t="s">
        <v>615</v>
      </c>
    </row>
    <row r="20" spans="1:6">
      <c r="A20" s="3" t="s">
        <v>609</v>
      </c>
    </row>
    <row r="21" spans="1:6">
      <c r="A21" s="4" t="s">
        <v>457</v>
      </c>
      <c r="C21" s="7" t="n">
        <v>500000</v>
      </c>
    </row>
    <row r="22" spans="1:6">
      <c r="A22" s="4" t="s">
        <v>465</v>
      </c>
      <c r="C22" s="4" t="s">
        <v>466</v>
      </c>
    </row>
    <row r="23" spans="1:6">
      <c r="A23" s="4" t="s">
        <v>459</v>
      </c>
      <c r="C23" s="4" t="s">
        <v>401</v>
      </c>
    </row>
    <row r="24" spans="1:6">
      <c r="A24" s="4" t="s">
        <v>450</v>
      </c>
      <c r="C24" s="7" t="n">
        <v>300000</v>
      </c>
      <c r="F24" s="5" t="n">
        <v>228493</v>
      </c>
    </row>
    <row r="25" spans="1:6">
      <c r="A25" s="4" t="s">
        <v>451</v>
      </c>
      <c r="F25" s="5" t="n">
        <v>271507</v>
      </c>
    </row>
    <row r="26" spans="1:6">
      <c r="A26" s="4" t="s">
        <v>455</v>
      </c>
      <c r="C26" s="8" t="n">
        <v>0.25</v>
      </c>
    </row>
    <row r="27" spans="1:6">
      <c r="A27" s="4" t="s">
        <v>456</v>
      </c>
    </row>
    <row r="28" spans="1:6">
      <c r="A28" s="3" t="s">
        <v>609</v>
      </c>
    </row>
    <row r="29" spans="1:6">
      <c r="A29" s="4" t="s">
        <v>457</v>
      </c>
      <c r="B29" s="7" t="n">
        <v>450000</v>
      </c>
    </row>
    <row r="30" spans="1:6">
      <c r="A30" s="4" t="s">
        <v>459</v>
      </c>
      <c r="B30" s="4" t="s">
        <v>401</v>
      </c>
    </row>
    <row r="31" spans="1:6">
      <c r="A31" s="4" t="s">
        <v>451</v>
      </c>
      <c r="F31" s="7" t="n">
        <v>80548</v>
      </c>
    </row>
    <row r="32" spans="1:6">
      <c r="A32" s="4" t="s">
        <v>616</v>
      </c>
      <c r="B32" s="5" t="n">
        <v>4000000</v>
      </c>
    </row>
    <row r="33" spans="1:6">
      <c r="A33" s="4" t="s">
        <v>458</v>
      </c>
      <c r="B33" s="5" t="n">
        <v>4</v>
      </c>
    </row>
    <row r="34" spans="1:6">
      <c r="A34" s="4" t="s">
        <v>617</v>
      </c>
      <c r="B34" s="7" t="n">
        <v>369452</v>
      </c>
    </row>
    <row r="35" spans="1:6">
      <c r="A35" s="4" t="s">
        <v>618</v>
      </c>
    </row>
    <row r="36" spans="1:6">
      <c r="A36" s="3" t="s">
        <v>609</v>
      </c>
    </row>
    <row r="37" spans="1:6">
      <c r="A37" s="4" t="s">
        <v>619</v>
      </c>
      <c r="B37" s="8" t="n">
        <v>0.1</v>
      </c>
    </row>
    <row r="38" spans="1:6">
      <c r="A38" s="4" t="s">
        <v>620</v>
      </c>
    </row>
    <row r="39" spans="1:6">
      <c r="A39" s="3" t="s">
        <v>609</v>
      </c>
    </row>
    <row r="40" spans="1:6">
      <c r="A40" s="4" t="s">
        <v>619</v>
      </c>
      <c r="B40" s="8" t="n">
        <v>0.1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621</v>
      </c>
      <c r="B1" s="2" t="s">
        <v>504</v>
      </c>
    </row>
    <row r="2" spans="1:2">
      <c r="A2" s="4" t="s">
        <v>517</v>
      </c>
    </row>
    <row r="3" spans="1:2">
      <c r="A3" s="3" t="s">
        <v>622</v>
      </c>
    </row>
    <row r="4" spans="1:2">
      <c r="A4" s="4" t="s">
        <v>518</v>
      </c>
      <c r="B4" s="7" t="n">
        <v>2609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5"/>
    <col customWidth="1" max="3" min="3" width="15"/>
  </cols>
  <sheetData>
    <row r="1" spans="1:3">
      <c r="A1" s="1" t="s">
        <v>623</v>
      </c>
      <c r="B1" s="2" t="s">
        <v>540</v>
      </c>
      <c r="C1" s="2" t="s">
        <v>1</v>
      </c>
    </row>
    <row r="2" spans="1:3">
      <c r="B2" s="2" t="s">
        <v>541</v>
      </c>
      <c r="C2" s="2" t="s">
        <v>2</v>
      </c>
    </row>
    <row r="3" spans="1:3">
      <c r="A3" s="3" t="s">
        <v>624</v>
      </c>
    </row>
    <row r="4" spans="1:3">
      <c r="A4" s="4" t="s">
        <v>33</v>
      </c>
      <c r="C4" s="7" t="n">
        <v>436667</v>
      </c>
    </row>
    <row r="5" spans="1:3">
      <c r="A5" s="4" t="s">
        <v>625</v>
      </c>
      <c r="C5" s="5" t="n">
        <v>378583</v>
      </c>
    </row>
    <row r="6" spans="1:3">
      <c r="A6" s="4" t="s">
        <v>626</v>
      </c>
      <c r="C6" s="5" t="n">
        <v>6417</v>
      </c>
    </row>
    <row r="7" spans="1:3">
      <c r="A7" s="4" t="s">
        <v>241</v>
      </c>
      <c r="C7" s="7" t="n">
        <v>1725009</v>
      </c>
    </row>
    <row r="8" spans="1:3">
      <c r="A8" s="4" t="s">
        <v>627</v>
      </c>
    </row>
    <row r="9" spans="1:3">
      <c r="A9" s="3" t="s">
        <v>624</v>
      </c>
    </row>
    <row r="10" spans="1:3">
      <c r="A10" s="4" t="s">
        <v>628</v>
      </c>
      <c r="B10" s="7" t="n">
        <v>436667</v>
      </c>
    </row>
    <row r="11" spans="1:3">
      <c r="A11" s="4" t="s">
        <v>629</v>
      </c>
      <c r="B11" s="5" t="n">
        <v>385000</v>
      </c>
    </row>
    <row r="12" spans="1:3">
      <c r="A12" s="4" t="s">
        <v>630</v>
      </c>
    </row>
    <row r="13" spans="1:3">
      <c r="A13" s="3" t="s">
        <v>624</v>
      </c>
    </row>
    <row r="14" spans="1:3">
      <c r="A14" s="4" t="s">
        <v>629</v>
      </c>
      <c r="B14" s="5" t="n">
        <v>250000</v>
      </c>
    </row>
    <row r="15" spans="1:3">
      <c r="A15" s="4" t="s">
        <v>631</v>
      </c>
    </row>
    <row r="16" spans="1:3">
      <c r="A16" s="3" t="s">
        <v>624</v>
      </c>
    </row>
    <row r="17" spans="1:3">
      <c r="A17" s="4" t="s">
        <v>629</v>
      </c>
      <c r="B17" s="7" t="n">
        <v>13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2</v>
      </c>
      <c r="B1" s="2" t="s">
        <v>633</v>
      </c>
      <c r="C1" s="2" t="s">
        <v>634</v>
      </c>
      <c r="D1" s="2" t="s">
        <v>2</v>
      </c>
      <c r="E1" s="2" t="s">
        <v>25</v>
      </c>
    </row>
    <row r="2" spans="1:5">
      <c r="A2" s="3" t="s">
        <v>635</v>
      </c>
    </row>
    <row r="3" spans="1:5">
      <c r="A3" s="4" t="s">
        <v>636</v>
      </c>
      <c r="D3" s="8" t="n">
        <v>0.01</v>
      </c>
      <c r="E3" s="8" t="n">
        <v>0.01</v>
      </c>
    </row>
    <row r="4" spans="1:5">
      <c r="A4" s="4" t="s">
        <v>637</v>
      </c>
    </row>
    <row r="5" spans="1:5">
      <c r="A5" s="3" t="s">
        <v>635</v>
      </c>
    </row>
    <row r="6" spans="1:5">
      <c r="A6" s="4" t="s">
        <v>638</v>
      </c>
      <c r="C6" s="7" t="n">
        <v>20000</v>
      </c>
    </row>
    <row r="7" spans="1:5">
      <c r="A7" s="4" t="s">
        <v>639</v>
      </c>
      <c r="C7" s="7" t="n">
        <v>200000</v>
      </c>
    </row>
    <row r="8" spans="1:5">
      <c r="A8" s="4" t="s">
        <v>640</v>
      </c>
      <c r="C8" s="5" t="n">
        <v>1000000</v>
      </c>
    </row>
    <row r="9" spans="1:5">
      <c r="A9" s="4" t="s">
        <v>641</v>
      </c>
      <c r="C9" s="8" t="n">
        <v>0.2</v>
      </c>
    </row>
    <row r="10" spans="1:5">
      <c r="A10" s="4" t="s">
        <v>642</v>
      </c>
    </row>
    <row r="11" spans="1:5">
      <c r="A11" s="3" t="s">
        <v>635</v>
      </c>
    </row>
    <row r="12" spans="1:5">
      <c r="A12" s="4" t="s">
        <v>453</v>
      </c>
      <c r="C12" s="7" t="n">
        <v>400000</v>
      </c>
    </row>
    <row r="13" spans="1:5">
      <c r="A13" s="4" t="s">
        <v>643</v>
      </c>
    </row>
    <row r="14" spans="1:5">
      <c r="A14" s="3" t="s">
        <v>635</v>
      </c>
    </row>
    <row r="15" spans="1:5">
      <c r="A15" s="4" t="s">
        <v>453</v>
      </c>
      <c r="C15" s="7" t="n">
        <v>200000</v>
      </c>
    </row>
    <row r="16" spans="1:5">
      <c r="A16" s="4" t="s">
        <v>644</v>
      </c>
    </row>
    <row r="17" spans="1:5">
      <c r="A17" s="3" t="s">
        <v>635</v>
      </c>
    </row>
    <row r="18" spans="1:5">
      <c r="A18" s="4" t="s">
        <v>645</v>
      </c>
      <c r="B18" s="7" t="n">
        <v>840000</v>
      </c>
    </row>
    <row r="19" spans="1:5">
      <c r="A19" s="4" t="s">
        <v>477</v>
      </c>
      <c r="B19" s="5" t="n">
        <v>3000000</v>
      </c>
    </row>
    <row r="20" spans="1:5">
      <c r="A20" s="4" t="s">
        <v>636</v>
      </c>
      <c r="B20" s="8" t="n">
        <v>0.28</v>
      </c>
    </row>
    <row r="21" spans="1:5">
      <c r="A21" s="4" t="s">
        <v>646</v>
      </c>
      <c r="B21" s="7" t="n">
        <v>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6T13:31:49Z</dcterms:created>
  <dcterms:modified xmlns:dcterms="http://purl.org/dc/terms/" xmlns:xsi="http://www.w3.org/2001/XMLSchema-instance" xsi:type="dcterms:W3CDTF">2018-01-16T13:31:49Z</dcterms:modified>
</cp:coreProperties>
</file>